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ignificant Accounting Policies" sheetId="8" state="visible" r:id="rId8"/>
    <sheet xmlns:r="http://schemas.openxmlformats.org/officeDocument/2006/relationships" name="Investment Portfolio" sheetId="9" state="visible" r:id="rId9"/>
    <sheet xmlns:r="http://schemas.openxmlformats.org/officeDocument/2006/relationships" name="Line of Credit" sheetId="10" state="visible" r:id="rId10"/>
    <sheet xmlns:r="http://schemas.openxmlformats.org/officeDocument/2006/relationships" name="Compensation Plans" sheetId="11" state="visible" r:id="rId11"/>
    <sheet xmlns:r="http://schemas.openxmlformats.org/officeDocument/2006/relationships" name="Operating Leas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Investment Portfolio (Tables)" sheetId="18" state="visible" r:id="rId18"/>
    <sheet xmlns:r="http://schemas.openxmlformats.org/officeDocument/2006/relationships" name="Compensation Plans (Tables)" sheetId="19" state="visible" r:id="rId19"/>
    <sheet xmlns:r="http://schemas.openxmlformats.org/officeDocument/2006/relationships" name="Operating Leases (Tables)" sheetId="20" state="visible" r:id="rId20"/>
    <sheet xmlns:r="http://schemas.openxmlformats.org/officeDocument/2006/relationships" name="Earnings Per Share (Table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Investment Portfolio - Summary " sheetId="26" state="visible" r:id="rId26"/>
    <sheet xmlns:r="http://schemas.openxmlformats.org/officeDocument/2006/relationships" name="Investment Portfolio - Equity M" sheetId="27" state="visible" r:id="rId27"/>
    <sheet xmlns:r="http://schemas.openxmlformats.org/officeDocument/2006/relationships" name="Investment Portfolio - Narrativ" sheetId="28" state="visible" r:id="rId28"/>
    <sheet xmlns:r="http://schemas.openxmlformats.org/officeDocument/2006/relationships" name="Investment Portfolio Schedule o" sheetId="29" state="visible" r:id="rId29"/>
    <sheet xmlns:r="http://schemas.openxmlformats.org/officeDocument/2006/relationships" name="Line of Credit (Details)" sheetId="30" state="visible" r:id="rId30"/>
    <sheet xmlns:r="http://schemas.openxmlformats.org/officeDocument/2006/relationships" name="Compensation Plans - Roll-Forwa" sheetId="31" state="visible" r:id="rId31"/>
    <sheet xmlns:r="http://schemas.openxmlformats.org/officeDocument/2006/relationships" name="Compensation Plans - Expense Re" sheetId="32" state="visible" r:id="rId32"/>
    <sheet xmlns:r="http://schemas.openxmlformats.org/officeDocument/2006/relationships" name="Compensation Plans - Schedule o" sheetId="33" state="visible" r:id="rId33"/>
    <sheet xmlns:r="http://schemas.openxmlformats.org/officeDocument/2006/relationships" name="Compensation Plans - Narrative " sheetId="34" state="visible" r:id="rId34"/>
    <sheet xmlns:r="http://schemas.openxmlformats.org/officeDocument/2006/relationships" name="Operating Leases - Summary of T" sheetId="35" state="visible" r:id="rId35"/>
    <sheet xmlns:r="http://schemas.openxmlformats.org/officeDocument/2006/relationships" name="Operating Leases - Future Minim" sheetId="36" state="visible" r:id="rId36"/>
    <sheet xmlns:r="http://schemas.openxmlformats.org/officeDocument/2006/relationships" name="Operating Leases - Narrative (D" sheetId="37" state="visible" r:id="rId37"/>
    <sheet xmlns:r="http://schemas.openxmlformats.org/officeDocument/2006/relationships" name="Income Taxes - Narrative (Detai" sheetId="38" state="visible" r:id="rId38"/>
    <sheet xmlns:r="http://schemas.openxmlformats.org/officeDocument/2006/relationships" name="Earnings Per Share - Computatio" sheetId="39" state="visible" r:id="rId39"/>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17</t>
  </si>
  <si>
    <t>Apr. 26,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DIAMOND HILL INVESTMENT GROUP INC</t>
  </si>
  <si>
    <t>Entity Central Index Key</t>
  </si>
  <si>
    <t>Current Fiscal Year End Date</t>
  </si>
  <si>
    <t>--12-31</t>
  </si>
  <si>
    <t>Entity Filer Category</t>
  </si>
  <si>
    <t>Accelerated Filer</t>
  </si>
  <si>
    <t>Entity Common Stock, Shares Outstanding</t>
  </si>
  <si>
    <t>Consolidated Balance Sheets - USD ($)</t>
  </si>
  <si>
    <t>Dec. 31, 2016</t>
  </si>
  <si>
    <t>ASSETS</t>
  </si>
  <si>
    <t>Cash and cash equivalents</t>
  </si>
  <si>
    <t>Investment portfolio</t>
  </si>
  <si>
    <t>Accounts receivable</t>
  </si>
  <si>
    <t>Prepaid expenses</t>
  </si>
  <si>
    <t>Income taxes receivable</t>
  </si>
  <si>
    <t>Property and equipment, net of depreciation</t>
  </si>
  <si>
    <t>Deferred taxes</t>
  </si>
  <si>
    <t>Total assets</t>
  </si>
  <si>
    <t>Liabilities</t>
  </si>
  <si>
    <t>Accounts payable and accrued expenses</t>
  </si>
  <si>
    <t>Accrued incentive compensation</t>
  </si>
  <si>
    <t>Deferred compensation</t>
  </si>
  <si>
    <t>Income taxes payable</t>
  </si>
  <si>
    <t>Total liabilities</t>
  </si>
  <si>
    <t>Redeemable noncontrolling interest</t>
  </si>
  <si>
    <t>Shareholders’ equity</t>
  </si>
  <si>
    <t>Common stock, no par value 7,000,000 shares authorized; 3,443,013 issued and outstanding at March 31, 2017 (inclusive of 201,750 unvested shares); 3,411,556 issued and outstanding at December 31, 2016 (inclusive of 201,800 unvested shares)</t>
  </si>
  <si>
    <t>Preferred stock, undesignated, 1,000,000 shares authorized and unissued</t>
  </si>
  <si>
    <t>Deferred equity compensation</t>
  </si>
  <si>
    <t>Retained earnings</t>
  </si>
  <si>
    <t>Total shareholders’ equity</t>
  </si>
  <si>
    <t>Total liabilities and shareholders’ equity</t>
  </si>
  <si>
    <t>Book value per share (usd per share)</t>
  </si>
  <si>
    <t>Consolidated Balance Sheets (Parenthetical) - $ / shares</t>
  </si>
  <si>
    <t>Statement of Financial Position [Abstract]</t>
  </si>
  <si>
    <t>Common stock, par value (usd per share)</t>
  </si>
  <si>
    <t xml:space="preserve"> </t>
  </si>
  <si>
    <t>Common stock, shares authorized</t>
  </si>
  <si>
    <t>Common stock, shares issued</t>
  </si>
  <si>
    <t>Common stock, shares outstanding</t>
  </si>
  <si>
    <t>Preferred stock, shares authorized</t>
  </si>
  <si>
    <t>Preferred stock, shares issued</t>
  </si>
  <si>
    <t>Preferred Stock, shares Outstanding</t>
  </si>
  <si>
    <t>Unvested shares</t>
  </si>
  <si>
    <t>Consolidated Statements of Income (unaudited) - USD ($)</t>
  </si>
  <si>
    <t>Mar. 31, 2016</t>
  </si>
  <si>
    <t>REVENUES:</t>
  </si>
  <si>
    <t>Investment advisory</t>
  </si>
  <si>
    <t>Mutual fund administration, net</t>
  </si>
  <si>
    <t>Total revenue</t>
  </si>
  <si>
    <t>OPERATING EXPENSES:</t>
  </si>
  <si>
    <t>Compensation and related costs</t>
  </si>
  <si>
    <t>General and administrative</t>
  </si>
  <si>
    <t>Sales and marketing</t>
  </si>
  <si>
    <t>Mutual fund administration</t>
  </si>
  <si>
    <t>Total operating expenses</t>
  </si>
  <si>
    <t>NET OPERATING INCOME</t>
  </si>
  <si>
    <t>Investment income, net</t>
  </si>
  <si>
    <t>INCOME BEFORE TAXES</t>
  </si>
  <si>
    <t>Income tax expense</t>
  </si>
  <si>
    <t>NET INCOME</t>
  </si>
  <si>
    <t>Less: Net income attributable to redeemable noncontrolling interest</t>
  </si>
  <si>
    <t>NET INCOME ATTRIBUTABLE TO COMMON SHAREHOLDERS</t>
  </si>
  <si>
    <t>Earnings per share attributable to common shareholders</t>
  </si>
  <si>
    <t>Basic (USD per share)</t>
  </si>
  <si>
    <t>Diluted (USD per share)</t>
  </si>
  <si>
    <t>Weighted average shares outstanding</t>
  </si>
  <si>
    <t>Basic (in shares)</t>
  </si>
  <si>
    <t>Diluted (in shares)</t>
  </si>
  <si>
    <t>Consolidated Statements of Shareholders’ Equity and Redeemable Noncontrolling Interest (unaudited) - 3 months ended Mar. 31, 2017 - USD ($)</t>
  </si>
  <si>
    <t>Total</t>
  </si>
  <si>
    <t>Common Stock</t>
  </si>
  <si>
    <t>Deferred Equity Compensation</t>
  </si>
  <si>
    <t>Retained Earnings</t>
  </si>
  <si>
    <t>Beginning balance (shares) at Dec. 31, 2016</t>
  </si>
  <si>
    <t>Beginning Balance at Dec. 31, 2016</t>
  </si>
  <si>
    <t>Increase (Decrease) in Stockholders' Equity [Roll Forward]</t>
  </si>
  <si>
    <t>Issuance of restricted stock grants (shares)</t>
  </si>
  <si>
    <t>Issuance of restricted stock grants</t>
  </si>
  <si>
    <t>Amortization of restricted stock grants</t>
  </si>
  <si>
    <t>Issuance of stock grants (shares)</t>
  </si>
  <si>
    <t>Issuance of stock grants</t>
  </si>
  <si>
    <t>Issuance of common stock related to 401k plan match (shares)</t>
  </si>
  <si>
    <t>Issuance of common stock related to 401k plan match</t>
  </si>
  <si>
    <t>Shares withheld related to employee tax withholding (shares)</t>
  </si>
  <si>
    <t>Shares withheld related to employee tax withholding</t>
  </si>
  <si>
    <t>Forfeiture of restricted stock grants (shares)</t>
  </si>
  <si>
    <t>Forfeiture of restricted stock grants</t>
  </si>
  <si>
    <t>Net Income (Loss) Attributable to Parent</t>
  </si>
  <si>
    <t>Ending balance (shares) at Mar. 31, 2017</t>
  </si>
  <si>
    <t>Ending Balance at Mar. 31, 2017</t>
  </si>
  <si>
    <t>Beginning balance attributable to redeemable noncontrolling Interests at Dec. 31, 2016</t>
  </si>
  <si>
    <t>Increase (Decrease) in Temporary Equity [Roll Forward]</t>
  </si>
  <si>
    <t>Net Income Attributable to Redeemable Noncontrolling Interest</t>
  </si>
  <si>
    <t>Net subscriptions of consolidated funds</t>
  </si>
  <si>
    <t>Ending balance attributable to redeemable noncontrolling Interests at Mar. 31, 2017</t>
  </si>
  <si>
    <t>Consolidated Statements of Cash Flows (unaudited) - USD ($)</t>
  </si>
  <si>
    <t>CASH FLOWS FROM OPERATING ACTIVITIES:</t>
  </si>
  <si>
    <t>Net Income</t>
  </si>
  <si>
    <t>Adjustments to reconcile net income to net cash provided by (used in) operating activities:</t>
  </si>
  <si>
    <t>Depreciation</t>
  </si>
  <si>
    <t>Share-based compensation</t>
  </si>
  <si>
    <t>(Increase)/decrease in accounts receivable</t>
  </si>
  <si>
    <t>Change in current income taxes</t>
  </si>
  <si>
    <t>Change in deferred income taxes</t>
  </si>
  <si>
    <t>Net gains on investments</t>
  </si>
  <si>
    <t>Net change in trading securities held by Consolidated Funds</t>
  </si>
  <si>
    <t>Decrease in accrued incentive compensation</t>
  </si>
  <si>
    <t>Increase in deferred compensation</t>
  </si>
  <si>
    <t>Excess income tax benefit from share-based compensation</t>
  </si>
  <si>
    <t>Income tax benefit from dividends paid on restricted stock</t>
  </si>
  <si>
    <t>Other changes in assets and liabilities</t>
  </si>
  <si>
    <t>Net cash provided by (used in) operating activities</t>
  </si>
  <si>
    <t>CASH FLOWS FROM INVESTING ACTIVITIES:</t>
  </si>
  <si>
    <t>Purchase of property and equipment</t>
  </si>
  <si>
    <t>Purchase of Company sponsored investments</t>
  </si>
  <si>
    <t>Proceeds from sale of Company sponsored investments</t>
  </si>
  <si>
    <t>Net cash provided by (used in) investing activities</t>
  </si>
  <si>
    <t>CASH FLOWS FROM FINANCING ACTIVITIES:</t>
  </si>
  <si>
    <t>Value of shares withheld related to employee tax withholding</t>
  </si>
  <si>
    <t>Net subscriptions received from (redemptions and distributions paid to) redeemable noncontrolling interest holders</t>
  </si>
  <si>
    <t>Net cash used in financing activities</t>
  </si>
  <si>
    <t>CASH AND CASH EQUIVALENTS</t>
  </si>
  <si>
    <t>Net change during the period</t>
  </si>
  <si>
    <t>At beginning of period</t>
  </si>
  <si>
    <t>At end of period</t>
  </si>
  <si>
    <t>Supplemental cash flow information:</t>
  </si>
  <si>
    <t>Income taxes paid</t>
  </si>
  <si>
    <t>Supplemental disclosure of non-cash transactions:</t>
  </si>
  <si>
    <t>Common stock issued as incentive compensation</t>
  </si>
  <si>
    <t>Charitable donation of corporate investments and property and equipment</t>
  </si>
  <si>
    <t>Cumulative-effect adjustment from the adoption of ASU 2015-02 (Note 2)</t>
  </si>
  <si>
    <t>Net issuance (redemption) of ETF shares for marketable securities</t>
  </si>
  <si>
    <t>Business and Organization</t>
  </si>
  <si>
    <t>Organization, Consolidation and Presentation of Financial Statements [Abstract]</t>
  </si>
  <si>
    <t>Business and Organization Diamond Hill Investment Group, Inc. (the "Company"), an Ohio corporation, derives its consolidated revenues and net income from investment advisory and fund administration services. Diamond Hill Capital Management, Inc. ("DHCM"), an Ohio corporation, is a wholly owned subsidiary of the Company and a registered investment adviser. DHCM is the investment adviser to the Diamond Hill Funds (the "Funds"), a series of open-end mutual funds, private investment funds ("Private Funds"), an exchange traded fund (the "ETF"), and other institutional accounts. In addition, DHCM is administrator for the Funds. Beacon Hill Fund Services, Inc. (“BHFS”) and BHIL Distributors, Inc. (“BHIL”), collectively operated as "Beacon Hill," were operating subsidiaries of the Company. The Company sold Beacon Hill on July 31, 2016. Prior to the sale, Beacon Hill provided compliance, treasury, underwriting and other fund administration services to investment advisers and mutual funds.</t>
  </si>
  <si>
    <t>Significant Accounting Policies</t>
  </si>
  <si>
    <t>Accounting Policies [Abstract]</t>
  </si>
  <si>
    <t>Significant Accounting Policies Basis of Presentation The accompanying unaudited condensed consolidated financial statements as of March 31, 2017 and December 31, 2016 , and for the three month periods ended March 31, 2017 and 2016 , for Diamond Hill Investment Group, Inc. and its subsidiaries (referred to in these notes to the condensed consolidated financial statements as "the Company," "management," "we," "us," and "our") have been prepared in accordance with United States generally accepted accounting principles ("GAAP") and with the instructions to Form 10-Q and Article 10 of the Securities and Exchange Commission ("SEC") Regulation S-X. Accordingly, they do not include all of the information and footnotes required by GAAP for complete financial statements. In the opinion of management, all adjustments, consisting of normal recurring accruals, considered necessary for a fair statement of the financial condition and results of operations at the dates and for the interim periods presented, have been included. The results of operations for any interim period are not necessarily indicative of the results of operations to be expected for any full fiscal year. These unaudited condensed consolidated financial statements and footnotes should be read in conjunction with the audited consolidated financial statements of the Company included in the Company's Annual Report on Form 10-K for the fiscal year ended December 31, 2016 (" 2016 Annual Report") as filed with the SEC. Use of Estimates The preparation of the condensed consolidated financial statements in conformity with GAAP requires management of the Company to make estimates and assumptions related to the reported amounts of assets and liabilities and disclosure of contingent assets and liabilities at the date of the consolidated financial statements and the reported amounts of revenues and expenses during the period. Actual results could differ from those estimates. Reclassification Certain prior period amounts and disclosures may have been reclassified to conform to the current period's financial presentation. 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and the ETF we advise for general corporate investment purposes and to provide seed capital for newly formed strategies or to add capital to existing strategies. The Funds are organized in a series fund structure in which there are multiple mutual funds within one Trust. The Trust is an open-end investment company registered under the Investment Company Act of 1940, as amended (the"1940 Act"). The ETF we advise is an individual series of ETF Series Solutions which is also an open-end investment company registered under the 1940 Act. Each of the individual mutual funds and the ETF represent a separate share class of a legal entity organized under the Trust. As of January 1, 2016, the Company adopted ASU 2015-02 - Consolidation (Topic 810): Amendments to the Consolidation Analysis ("ASU 2015-02") and we have performed our analysis at the individual mutual fund and ETF level and have concluded the mutual funds and ETF are voting rights entities ("VREs"). The Company has concluded that the mutual funds and the ETF are VREs because the structure of the investment product is such that the shareholders are deemed to have the power through voting rights to direct the activities that most significantly impact the entity's economic performance. To the extent material, these investment products are consolidated if Company ownership, directly or indirectly, represents a majority interest (greater than 50%). The Company records redeemable noncontrolling interests in consolidated investments for which the Company's ownership is less than 100%. The Company has consolidated the ETF and one of our individual mutual funds (collectively the "Consolidated Funds") as our ownership was greater than 50% in each. DHCM is the managing member of Diamond Hill General Partner, LLC (the “General Partner”), the general partner of Diamond Hill Investment Partners, L.P. (“DHIP”), Diamond Hill Global Fund, L.P. ("DHGF"), and Diamond Hill International Equity Fund, L.P. ("DHIEF"), each a limited partnership (collectively, the "Partnerships" or “LPs”) whose underlying assets consist primarily of marketable securities. DHCM is wholly owned by the Company and is consolidated by us. Further, DHCM, through its control of the General Partner, has the power to direct each LP’s economic activities and the right to receive investment advisory fees that may be significant to the LPs. The Company concluded we did not have a variable interest in DHIP as the fees paid to the General Partner are considered to contain customary terms and conditions as found in the market for similar products and the Company has no equity ownership in DHIP. The Company concluded DHGF and DHIEF were variable interest entities ("VIEs") as DHCM has disproportionately less voting interests than economic interests in each LP, yet the limited partners have full power to remove the Company as the General Partner due to the existence of substantive kick-out rights. In addition, substantially all of the LPs' activities are conducted on behalf of the General Partner which has disproportionately few voting rights. The Company concluded we are not the primary beneficiary of DHGF or DHIEF as we lack the power to control the entities due to the existence of single-party kick-out rights where the limited partners have the unilateral ability to remove the General Partner without cause. DHCM’s investment in DHGF and DHIEF is reported as a component of the Company’s investment portfolio, valued at DHCM’s proportionate interest in the net asset value ("NAV") of each LP. The LPs are not subject to lock-up periods and can be redeemed on demand. Gains and losses attributable to changes in the value of DHCM’s interests in the LPs are included in the Company’s reported investment income. The Company’s exposure to loss as a result of its involvement with the LPs is limited to the amount of its investments. DHCM is not obligated to provide, and has not provided, financial or other support to the LPs, other than its investments to date and its contractually provided investment advisory responsibilities. The Company has not provided liquidity arrangements, guarantees or other commitments to support the LPs’ operations, and the LPs’ creditors and interest holders have no recourse to the general credit of the Company. Certain board members, officers and employees of the Company invest in the LPs and are not subject to a management fee or an incentive fee. These individuals receive no remuneration as a result of their personal investment in the LPs. The capital of the General Partner is not subject to a management fee or an incentive fee. Redeemable Noncontrolling Interest Redeemable noncontrolling interest represents third-party interests in the Consolidated Funds. This interest is redeemable at the option of the investors and therefore is not treated as permanent equity. Redeemable noncontrolling interest is remeasured at redemption value which approximates the fair value each reporting period. Segment Information Management has determined that the Company operates in one business segment, providing investment management and administration services to mutual funds, institutional accounts, and private investment funds. Therefore, no disclosures relating to operating segments are presented in the Company's annual or interim financial statements. Cash and Cash Equivalents Cash and cash equivalents include demand deposits and money market mutual funds. Accounts Receivable Accounts receivable are recorded when they are due and are presented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ose individuals or entities that owe the receivable. No allowance for doubtful accounts was deemed necessary at March 31, 2017 or December 31, 2016 . Accounts receivable from the Funds were $10.9 million as of March 31, 2017 and $10.4 million as of December 31, 2016 . Investments Management determines the appropriate classification of its investments at the time of purchase and re-evaluates its determination at each reporting period. Investments classified as trading represent investments in the Funds we advise where the Company has neither control nor the ability to exercise significant influence as well as securities held in the Consolidated Funds. These investments are measured at fair value based on quoted market prices. Unrealized gains and losses are recorded as investment income (loss) in the Company's consolidated statements of income. Investments classified as equity method investments represent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in the Company's consolidated statements of income. Valuation of Investment Portfolio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investments. The following table summarizes our investments that are recognized in our consolidated balance sheet using fair value measurements determined based upon the differing levels of inputs as of March 31, 2017 : Level 1 Level 2 Level 3 Total Cash equivalents $ 58,101,003 $ — $ — $ 58,101,003 Trading Investments Securities held in Consolidated Funds (a) 19,273,313 42,179,502 — 61,452,815 Company sponsored investments 6,459,664 — — 6,459,664 Deferred compensation investments 18,683,617 — — 18,683,617 (a) Of the equity interests in the Consolidated Funds as of March 31, 2017 , $43.9 million were held directly by the Company and $17.6 million were held by noncontrolling shareholders. Level 1 investments are all registered investment companies (mutual funds) or equity securities held in the Consolidated Funds and include, as of March 31, 2017 , $58.1 million of investments in money market mutual funds that the Company classifies as cash equivalents. Level 2 investments are comprised of investments in debt securities, which are valued by an independent pricing service using pricing techniques which take into account factors such as trading activity, readily available market quotations, yield, quality, coupon rate, maturity, type of issue, trading characteristics, call features, credit rates and other observable inputs. The Company determines transfers between fair value hierarchy levels at the end of the reporting period. There were no transfers in or out of the levels during the three months ended March 31, 2017 . Changes in fair values of the investments are recorded in the Company's consolidated statements of income as investment income (loss). Property and Equipment Property and equipment, consisting of leasehold improvements, computer equipment, furniture, and fixtures, are carried at cost less accumulated depreciation. Depreciation is calculated using the straight-line method over the estimated lives of the assets. Revenue Recognition – General The Company earns substantially all of its revenue from investment advisory and fund administration services. Investment advisory and administration fees, generally calculated as a percentage of assets under management ("AUM"), are recorded as revenue as services are performed. In addition to fixed fees based on a percentage of AUM, certain client accounts also provide periodic variable fees. Investment advisory revenue from the Funds was $24.9 million and $20.3 million for the three months ended March 31, 2017 and March 31, 2016 , respectively. Revenue Recognition – Variable Fees The Company manages certain client accounts that provide for variable fees. These fees are calculated based on client investment results over rolling five -year periods. The Company records variable fees at the end of the contract measurement period. No variable fees were earned during the three months ended March 31, 2017 or 2016 . The table below shows AUM subject to variable fees and the amount of variable fees that would be recognized based upon current investment results as of March 31, 2017 : As of March 31, 2017 AUM subject to variable fees Unearned variable fees Contractual Period Ends: Quarter Ended December 31, 2018 $ 100,372,212 $ 650,510 Quarter Ended September 30, 2019 33,309,551 481,397 Quarter Ended March 31, 2020 10,957,815 — Quarter Ended September 30, 2021 246,450,605 860,314 Total $ 391,090,183 $ 1,992,221 The contractual end dates highlight the time remaining until the variable fees are scheduled to be earned. The amount of variable fees that would be recognized based upon investment results as of March 31, 2017 will increase or decrease based on future client investment results through the contractual period end. There can be no assurance that the unearned amounts will ultimately be earned. Revenue Recognition – Mutual Fund Administration DHCM has an administrative and transfer agency services agreement with the Funds under which DHCM performs certain services for each Fund. These services include mutual fund administration, fund accounting, transfer agency and other related functions. For performing these services each Fund pays DHCM a fee, which is calculated using an annual rate times the average daily net assets of each respective share clas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ccordance with FASB ASC 605-45, Revenue Recognition – Principal Agent Considerations . In addition, DHCM advances the upfront commissions that are paid to brokers who sell Class C shares of the Funds. These advances are capitalized and amortized over 12 months to correspond with the repayments DHCM receives from the principal underwriter to recoup this commission advancement. Prior to the sale of Beacon Hill, the Company, through Beacon Hill, had underwriting and administrative service agreements with certain clients, including registered mutual funds. The fee arrangements varied from client to client based upon services provided and have been recorded as revenue under mutual fund administration on the Company's consolidated statements of income. Part of Beacon Hill’s role as underwriter was to act as an agent on behalf of its mutual fund clients to receive 12b-1/service fees and commission revenue and facilitate the payment of those fees and commissions to third parties who provide services to the funds and their shareholders. The majority of 12b-1/service fees were paid to independent third parties and the remainder were retained by the Company as reimbursement for expenses the Company had incurred. The amounts of 12b-1/service fees and commissions were determined by each mutual fund client, and Beacon Hill bore no financial risk related to these services. As a result, 12b-1/service fees and commission revenue was recorded net of the expense payments to third parties, in accordance with the appropriate accounting treatment for this agency relationship. Mutual fund administration gross and net revenue are summarized below: Three Months Ended 2017 2016 Mutual fund administration: Administration revenue, gross $ 6,436,359 $ 6,760,870 12b-1/service fees and commission revenue received from fund clients — 2,625,391 12b-1/service fees and commission expense payments to third parties — (2,328,490 ) Fund related expense (3,148,951 ) (3,268,063 ) Revenue, net of related expenses 3,287,408 3,789,708 DHCM C-Share financing: Broker commission advance repayments 113,470 193,310 Broker commission amortization (100,220 ) (212,313 ) Financing activity, net 13,250 (19,003 ) Mutual fund administration revenue, net $ 3,300,658 $ 3,770,705 Mutual fund administrative net revenue from the Funds was $3.3 million and $2.7 million for the three months ended March 31, 2017 and March 31, 2016 , respectively. 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s well as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ASB ASC 740, Income Taxes . As of March 31, 2017 , the Company had not recorded any liability for uncertain tax positions. The Company records interest and penalties, if any, within income tax expense on the income statement. Earnings Per Share 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units. See Note 8 . Recently Issued Accounting Standards In May 2014, the Financial Accounting Standards Board ("FASB") issued Accounting Standards Update ("ASU") 2014-09, "Revenue from Contracts with Customers", which supersedes existing accounting standards for revenue recognition and creates a single framework. ASU 2014-09 requires an entity to recognize the amount of revenue to which it expects to be entitled for the transfer of promised goods or services to customers. This standard also specifies the accounting for certain costs to obtain or fulfill a contract with a customer. This ASU will supersede much of the existing revenue recognition guidance in GAAP and is effective for fiscal years beginning after December 15, 2017, including interim periods within that reporting period, and requires either a retrospective or a modified retrospective approach to adoption. Early application is permitted for the first interim period within annual reporting periods beginning after December 15, 2016. The Company is currently assessing the impact of this standard on its consolidated financial statements and related disclosures, as well as the transition methods. In February 2016, the FASB issued ASU 2016-02, "Leases", which, among other things, requires lessees to recognize most leases on-balance sheet. This will increase their reported assets and liabilities - in some cases significantly. Lessor accounting remains substantially similar to current GAAP. ASU 2016-02 supersedes Topic 840, Leases . ASU 2016-02 is effective for annual and interim periods in fiscal years beginning after December 15, 2018. ASU 2016-02 mandates a modified retrospective transition method for all entities. The Company is currently assessing the impact of this standard on its consolidated financial statements and related disclosures.</t>
  </si>
  <si>
    <t>Investment Portfolio</t>
  </si>
  <si>
    <t>Investments, Debt and Equity Securities [Abstract]</t>
  </si>
  <si>
    <t>Investment Portfolio As of March 31, 2017 , the Company held investments (excluding money market funds, which are included with cash and cash equivalents) worth $117.4 million . The following table summarizes the carrying value of these investments as of March 31, 2017 and December 31, 2016 : As of March 31, 2017 December 31, 2016 Trading investments: Securities held in Consolidated Funds (a) $ 61,452,815 $ 57,355,471 Company sponsored investments 6,459,664 20,245 Company sponsored equity method investments 30,827,940 36,457,449 Deferred compensation investments 18,683,617 14,182,470 Total Investment portfolio $ 117,424,036 $ 108,015,635 (a) Of the securities held in the Consolidated Funds as of March 31, 2017 , $43.9 million were held directly by the Company and $17.6 million were held by noncontrolling shareholders. Of the securities held in the Consolidated Funds as of December 31, 2016 , $42.6 million were held directly by the Company and $14.7 million were held by noncontrolling shareholders. The deferred compensation investments above consist of Diamond Hill Funds and relate to deferred compensation liabilities from both deferred compensation plans (refer to Note 5 ). As of March 31, 2017 , trading investments and equity method investments held in deferred compensation investments were $12.8 million and $5.9 million , respectively. As of December 31, 2016 , trading investments and equity method investments held in the deferred compensation investments were $9.3 million and $4.9 million , respectively. As of March 31, 2017 , our equity method investees consisted of the Diamond Hill Mid Cap Fund, the Diamond Hill Research Opportunities Fund, DHGF, and DHIEF and our ownership percentages in these funds were 23% , 22% , 95% , and 30% , respectively. The Company's equity method investments consist of cash, marketable equity securities and fixed income securities. The following table includes the condensed summary financial information from the Company's equity method investments as of and for the period ended March 31, 2017 : As of March 31, 2017 December 31, 2016 Total assets $ 200,584,608 $ 189,819,824 Total liabilities 45,863,330 45,931,979 Net assets 154,721,278 143,887,845 DHCM's portion of net assets 36,711,852 41,338,406 For the Three Months Ended March 31, 2017 March 31, 2016 Investment income $ 458,399 $ 355,853 Expenses 370,393 62,226 Net realized gains (losses) 1,299,286 (95,785 ) Net change in unrealized appreciation/depreciation 2,921,247 1,104,266 Net income $ 4,308,539 $ 1,302,108 DHCM's portion of net income 1,416,849 646,565</t>
  </si>
  <si>
    <t>Line of Credit</t>
  </si>
  <si>
    <t>Debt Disclosure [Abstract]</t>
  </si>
  <si>
    <t>Line of Credit The Company has an uncommitted Line of Credit Agreement (the "Credit Agreement") with a commercial bank that matures in November of 2017 and permits the Company to borrow up to $25.0 million . Borrowings under the Credit Agreement bear interest at a rate equal to LIBOR plus 1.50% . The Company has not borrowed under the Credit Agreement as of and for the period ended March 31, 2017 . No interest is payable on the unused portion of the Credit Agreement. The proceeds of the Credit Agreement may be used by the Company and its subsidiaries for ongoing working capital needs, to seed new investment strategies and other general corporate purposes. The Credit Agreement contains representations, warranties and covenants that are customary for agreements of this type.</t>
  </si>
  <si>
    <t>Compensation Plans</t>
  </si>
  <si>
    <t>Disclosure of Compensation Related Costs, Share-based Payments [Abstract]</t>
  </si>
  <si>
    <t>Compensation Plans Share-Based Payment Transactions The Company issues restricted stock units and restricted stock awards (collectively, "Restricted Stock") under the 2014 Equity and Cash Incentive Plan ("2014 Plan"). Restricted stock units represent shares which may be issued in the future, whereas restricted stock awards represent common shares issued and outstanding upon grant subject to vesting restrictions. The following table represents a roll-forward of outstanding Restricted Stock and related activity during the three months ended March 31, 2017 : Shares Weighted-Average Grant Date Price per Share Outstanding Restricted Stock as of December 31, 2016 223,800 $ 132.96 Grants issued 8,700 199.46 Grants vested (14,000 ) 126.38 Grants forfeited (1,250 ) 67.86 Total Outstanding Restricted Stock as of March 31, 2017 217,250 $ 136.42 As of March 31, 2017 , there were 383,177 Common Shares available for awards under the 2014 Plan. Total deferred compensation related to unvested Restricted Stock grants was $17.8 million as of March 31, 2017 . Compensation expense related to Restricted Stock grants is calculated based upon the fair market value of the common shares on grant date. The Company's policy is to adjust compensation expense for forfeitures as they occur. The recognition of compensation expense related to deferred compensation over the remaining vesting periods is as follows: Nine Months 2017 2018 2019 2020 2021 Thereafter Total $ 4,845,782 $ 4,773,030 $ 4,036,576 $ 2,364,048 $ 872,849 $ 907,498 $ 17,799,783 Stock Grant Transactions The following table represents stock issued as part of our incentive compensation program during the three months ended March 31, 2017 and 2016 : Shares Issued Grant Date Value March 31, 2017 19,219 $ 3,892,424 March 31, 2016 21,940 3,879,431 Deferred Compensation Plans The Company offers two deferred compensation plans, the Diamond Hill Fixed Term Deferred Compensation Plan and the Diamond Hill Variable Term Deferred Compensation Plan (collectively the “Plans”), to its named executive officers and certain other employees. Under the Plans, participants may elect to voluntarily defer, for a minimum of five years, certain incentive compensation, which the Company then contributes into the Plans. Each participant is responsible for designating investment options for assets they contribute, and the distribution paid to each participant reflects any gains or losses on the assets realized while in the Plans. Assets held in the Plans are included in the Company’s investment portfolio, and the associated obligation to participants is included in deferred compensation liability. Assets held in the Plans are recorded at fair value. Deferred compensation liability was $18.7 million and $14.2 million as of March 31, 2017 and December 31, 2016 , respectively.</t>
  </si>
  <si>
    <t>Operating Leases</t>
  </si>
  <si>
    <t>Leases [Abstract]</t>
  </si>
  <si>
    <t>Operating Leases The Company currently leases office space of approximately 37,829 square feet at one location. The following table summarizes the total lease and operating expenses for the three months ended March 31, 2017 and 2016 : March 31, March 31, Three Months Ended $ 231,463 $ 227,349 The approximate future minimum lease payments under the operating lease are as follows: Future Minimum Lease Payments Nine Months 2017 2018 2019 2020 2021 Thereafter Total $ 439,762 $ 586,350 $ 595,807 $ 624,179 $ 624,179 $ 1,716,000 $ 4,586,277 In addition to the above lease payments, the Company is also responsible for normal operating expenses of the property. Such operating expenses were approximately $0.4 million in 2016 , and are expected to be the same in 2017 .</t>
  </si>
  <si>
    <t>Income Taxes</t>
  </si>
  <si>
    <t>Income Tax Disclosure [Abstract]</t>
  </si>
  <si>
    <t>Income Taxes The Company has determined its interim tax provision projecting an estimated annual effective tax rate. For the three months ended March 31, 2017 , the Company recorded income tax expense of $6.5 million , yielding an effective tax rate of 33.1% . The effective tax rate of 33.1% differed from the federal statutory tax rate of 35% due primarily to $0.4 million of excess tax benefits from the vesting of stock awards as well as a $0.1 million tax benefit related to a charitable donation of appreciated securities previously held in our investment portfolio. The tax benefits were partially offset by the additional income tax expense recorded in the state and city jurisdictions in which we do business. The Company implemented ASU 2016-09, "Improvements to Employee Share-Based Payment Accounting" on January 1, 2017. As of January 1, 2017, any excess tax benefits or deficiences from the vesting of stock awards are recognized through the income tax provision as opposed to common stock. For Restricted Stock, the Company receives an excess income tax benefit calculated as the tax effect of the difference between the fair market value of the stock at the time of grant and vesting. The Company also records tax benefits on dividends paid on Restricted Stock. This change is required to be applied prospectively to all excess tax benefits and tax deficiencies after the date of adoption of the ASU. No adjustment is recorded for any windfall benefits previously recorded in common stock. In addition, all tax-related cash flows resulting from share-based payments will be reported as operating activities in the statement of cash flows under the new guidance, rather than the prior requirement to present windfall tax benefits as an inflow from financing activities and an outflow from operating activities. The Company has elected to adopt this change in cash flow presentation prospectively after the date of adoption of the ASU. For the three months ended March 31, 2016 , the Company recorded income tax expense of $5.2 million , yielding an effective tax rate of 35.8% . The effective tax rate of 35.8% differed from the federal statutory tax rate of 35% due primarily to the additional income tax expense recorded in the state and city jurisdictions in which we do business, which was partially offset by a $0.1 million tax benefit related to a charitable donation of appreciated securities previously held in our investment portfolio. The Company had net tax benefits from equity awards of $5.2 million for the three months ended March 31, 2016 , which was reflected as an increase in equity. The net temporary differences incurred to date will reverse in future periods as the Company generates taxable earnings. The Company believes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March 31, 2017 and December 31, 2016 , no valuation allowance was deemed necessary. FASB ASC 740, Income Taxes ,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did not record an accrual for tax related uncertainties or unrecognized tax positions as of March 31, 2017 or December 31, 2016 .</t>
  </si>
  <si>
    <t>Earnings Per Share</t>
  </si>
  <si>
    <t>Earnings Per Share [Abstract]</t>
  </si>
  <si>
    <t>Earnings Per Share The Company’s Common Shares outstanding consist of all shares issued and outstanding, including unvested restricted shares. Basic and diluted EPS are calculated under the two-class method. Restricted stock units are considered dilutive. The following table sets forth the computation for basic and diluted EPS and reconciliation between basic and diluted shares outstanding: Three Months Ended 2017 2016 Net Income $ 13,125,448 $ 9,279,879 Less: Net income attributable to redeemable noncontrolling interest (368,553 ) (14,216 ) Net income attributable to common shareholders $ 12,756,895 $ 9,265,663 Weighted average number of outstanding shares - Basic 3,428,888 3,388,743 Dilutive impact of restricted stock units 6,441 4,653 Weighted average number of outstanding shares - Diluted 3,435,329 3,393,396 Earnings per share attributable to common shareholders Basic $ 3.72 $ 2.73 Diluted $ 3.71 $ 2.73</t>
  </si>
  <si>
    <t>Commitments and Contingencies</t>
  </si>
  <si>
    <t>Commitments and Contingencies Disclosure [Abstract]</t>
  </si>
  <si>
    <t>Commitments and Contingencies The Company indemnifies its directors, officers and certain of its employees for certain liabilities that might arise from their performance of their duties to the Company. From time to time, the Company is involved in legal matters relating to claims arising in the ordinary course of business. There are currently no such matters pending that the Company believes could have a material adverse effect on its consolidated financial statements. Additionally, in the normal course of business, the Company enters into agreements that contain a variety of representations and warranties and which provide general indemnifications. Certain agreements do not contain any limits on the Company’s liability and could involve future claims that may be made against the Company that have not yet occurred. Therefore, it is not possible to estimate the Company’s potential liability under these indemnities. Further, the Company maintains insurance policies that may provide coverage against certain claims under these indemnities.</t>
  </si>
  <si>
    <t>Significant Accounting Policies (Policies)</t>
  </si>
  <si>
    <t>Basis of Presentation</t>
  </si>
  <si>
    <t>Basis of Presentation The accompanying unaudited condensed consolidated financial statements as of March 31, 2017 and December 31, 2016 , and for the three month periods ended March 31, 2017 and 2016 , for Diamond Hill Investment Group, Inc. and its subsidiaries (referred to in these notes to the condensed consolidated financial statements as "the Company," "management," "we," "us," and "our") have been prepared in accordance with United States generally accepted accounting principles ("GAAP") and with the instructions to Form 10-Q and Article 10 of the Securities and Exchange Commission ("SEC") Regulation S-X. Accordingly, they do not include all of the information and footnotes required by GAAP for complete financial statements. In the opinion of management, all adjustments, consisting of normal recurring accruals, considered necessary for a fair statement of the financial condition and results of operations at the dates and for the interim periods presented, have been included. The results of operations for any interim period are not necessarily indicative of the results of operations to be expected for any full fiscal year. These unaudited condensed consolidated financial statements and footnotes should be read in conjunction with the audited consolidated financial statements of the Company included in the Company's Annual Report on Form 10-K for the fiscal year ended December 31, 2016 (" 2016 Annual Report") as filed with the SEC.</t>
  </si>
  <si>
    <t>Use of Estimates</t>
  </si>
  <si>
    <t>Use of Estimates The preparation of the condensed consolidated financial statements in conformity with GAAP requires management of the Company to make estimates and assumptions related to the reported amounts of assets and liabilities and disclosure of contingent assets and liabilities at the date of the consolidated financial statements and the reported amounts of revenues and expenses during the period. Actual results could differ from those estimates.</t>
  </si>
  <si>
    <t>Reclassification</t>
  </si>
  <si>
    <t>Reclassification Certain prior period amounts and disclosures may have been reclassified to conform to the current period's financial presentation.</t>
  </si>
  <si>
    <t>Principles of Consolidation</t>
  </si>
  <si>
    <t>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and the ETF we advise for general corporate investment purposes and to provide seed capital for newly formed strategies or to add capital to existing strategies. The Funds are organized in a series fund structure in which there are multiple mutual funds within one Trust. The Trust is an open-end investment company registered under the Investment Company Act of 1940, as amended (the"1940 Act"). The ETF we advise is an individual series of ETF Series Solutions which is also an open-end investment company registered under the 1940 Act. Each of the individual mutual funds and the ETF represent a separate share class of a legal entity organized under the Trust. As of January 1, 2016, the Company adopted ASU 2015-02 - Consolidation (Topic 810): Amendments to the Consolidation Analysis ("ASU 2015-02") and we have performed our analysis at the individual mutual fund and ETF level and have concluded the mutual funds and ETF are voting rights entities ("VREs"). The Company has concluded that the mutual funds and the ETF are VREs because the structure of the investment product is such that the shareholders are deemed to have the power through voting rights to direct the activities that most significantly impact the entity's economic performance. To the extent material, these investment products are consolidated if Company ownership, directly or indirectly, represents a majority interest (greater than 50%). The Company records redeemable noncontrolling interests in consolidated investments for which the Company's ownership is less than 100%. The Company has consolidated the ETF and one of our individual mutual funds (collectively the "Consolidated Funds") as our ownership was greater than 50% in each. DHCM is the managing member of Diamond Hill General Partner, LLC (the “General Partner”), the general partner of Diamond Hill Investment Partners, L.P. (“DHIP”), Diamond Hill Global Fund, L.P. ("DHGF"), and Diamond Hill International Equity Fund, L.P. ("DHIEF"), each a limited partnership (collectively, the "Partnerships" or “LPs”) whose underlying assets consist primarily of marketable securities. DHCM is wholly owned by the Company and is consolidated by us. Further, DHCM, through its control of the General Partner, has the power to direct each LP’s economic activities and the right to receive investment advisory fees that may be significant to the LPs. The Company concluded we did not have a variable interest in DHIP as the fees paid to the General Partner are considered to contain customary terms and conditions as found in the market for similar products and the Company has no equity ownership in DHIP. The Company concluded DHGF and DHIEF were variable interest entities ("VIEs") as DHCM has disproportionately less voting interests than economic interests in each LP, yet the limited partners have full power to remove the Company as the General Partner due to the existence of substantive kick-out rights. In addition, substantially all of the LPs' activities are conducted on behalf of the General Partner which has disproportionately few voting rights. The Company concluded we are not the primary beneficiary of DHGF or DHIEF as we lack the power to control the entities due to the existence of single-party kick-out rights where the limited partners have the unilateral ability to remove the General Partner without cause. DHCM’s investment in DHGF and DHIEF is reported as a component of the Company’s investment portfolio, valued at DHCM’s proportionate interest in the net asset value ("NAV") of each LP. The LPs are not subject to lock-up periods and can be redeemed on demand. Gains and losses attributable to changes in the value of DHCM’s interests in the LPs are included in the Company’s reported investment income. The Company’s exposure to loss as a result of its involvement with the LPs is limited to the amount of its investments. DHCM is not obligated to provide, and has not provided, financial or other support to the LPs, other than its investments to date and its contractually provided investment advisory responsibilities. The Company has not provided liquidity arrangements, guarantees or other commitments to support the LPs’ operations, and the LPs’ creditors and interest holders have no recourse to the general credit of the Company. Certain board members, officers and employees of the Company invest in the LPs and are not subject to a management fee or an incentive fee. These individuals receive no remuneration as a result of their personal investment in the LPs. The capital of the General Partner is not subject to a management fee or an incentive fee.</t>
  </si>
  <si>
    <t>Redeemable Noncontrolling Interest</t>
  </si>
  <si>
    <t>Redeemable Noncontrolling Interest Redeemable noncontrolling interest represents third-party interests in the Consolidated Funds. This interest is redeemable at the option of the investors and therefore is not treated as permanent equity. Redeemable noncontrolling interest is remeasured at redemption value which approximates the fair value each reporting period.</t>
  </si>
  <si>
    <t>Segment Information</t>
  </si>
  <si>
    <t>Segment Information Management has determined that the Company operates in one business segment, providing investment management and administration services to mutual funds, institutional accounts, and private investment funds. Therefore, no disclosures relating to operating segments are presented in the Company's annual or interim financial statements.</t>
  </si>
  <si>
    <t>Cash and Cash Equivalents</t>
  </si>
  <si>
    <t>Cash and Cash Equivalents Cash and cash equivalents include demand deposits and money market mutual funds.</t>
  </si>
  <si>
    <t>Accounts Receivable</t>
  </si>
  <si>
    <t>Accounts Receivable Accounts receivable are recorded when they are due and are presented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ose individuals or entities that owe the receivable.</t>
  </si>
  <si>
    <t>Investments</t>
  </si>
  <si>
    <t>Investments Management determines the appropriate classification of its investments at the time of purchase and re-evaluates its determination at each reporting period. Investments classified as trading represent investments in the Funds we advise where the Company has neither control nor the ability to exercise significant influence as well as securities held in the Consolidated Funds. These investments are measured at fair value based on quoted market prices. Unrealized gains and losses are recorded as investment income (loss) in the Company's consolidated statements of income. Investments classified as equity method investments represent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in the Company's consolidated statements of income. Valuation of Investment Portfolio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investments. The following table summarizes our investments that are recognized in our consolidated balance sheet using fair value measurements determined based upon the differing levels of inputs as of March 31, 2017 : Level 1 Level 2 Level 3 Total Cash equivalents $ 58,101,003 $ — $ — $ 58,101,003 Trading Investments Securities held in Consolidated Funds (a) 19,273,313 42,179,502 — 61,452,815 Company sponsored investments 6,459,664 — — 6,459,664 Deferred compensation investments 18,683,617 — — 18,683,617 (a) Of the equity interests in the Consolidated Funds as of March 31, 2017 , $43.9 million were held directly by the Company and $17.6 million were held by noncontrolling shareholders. Level 1 investments are all registered investment companies (mutual funds) or equity securities held in the Consolidated Funds and include, as of March 31, 2017 , $58.1 million of investments in money market mutual funds that the Company classifies as cash equivalents. Level 2 investments are comprised of investments in debt securities, which are valued by an independent pricing service using pricing techniques which take into account factors such as trading activity, readily available market quotations, yield, quality, coupon rate, maturity, type of issue, trading characteristics, call features, credit rates and other observable inputs. The Company determines transfers between fair value hierarchy levels at the end of the reporting period. There were no transfers in or out of the levels during the three months ended March 31, 2017 . Changes in fair values of the investments are recorded in the Company's consolidated statements of income as investment income (loss).</t>
  </si>
  <si>
    <t>Property and Equipment</t>
  </si>
  <si>
    <t>Property and Equipment Property and equipment, consisting of leasehold improvements, computer equipment, furniture, and fixtures, are carried at cost less accumulated depreciation. Depreciation is calculated using the straight-line method over the estimated lives of the assets.</t>
  </si>
  <si>
    <t>Revenue Recognition - General</t>
  </si>
  <si>
    <t>Revenue Recognition – General The Company earns substantially all of its revenue from investment advisory and fund administration services. Investment advisory and administration fees, generally calculated as a percentage of assets under management ("AUM"), are recorded as revenue as services are performed. In addition to fixed fees based on a percentage of AUM, certain client accounts also provide periodic variable fees.</t>
  </si>
  <si>
    <t>Revenue Recognition - Variable Incentive Revenue</t>
  </si>
  <si>
    <t>Revenue Recognition – Variable Fees The Company manages certain client accounts that provide for variable fees. These fees are calculated based on client investment results over rolling five -year periods. The Company records variable fees at the end of the contract measurement period. No variable fees were earned during the three months ended March 31, 2017 or 2016 . The table below shows AUM subject to variable fees and the amount of variable fees that would be recognized based upon current investment results as of March 31, 2017 : As of March 31, 2017 AUM subject to variable fees Unearned variable fees Contractual Period Ends: Quarter Ended December 31, 2018 $ 100,372,212 $ 650,510 Quarter Ended September 30, 2019 33,309,551 481,397 Quarter Ended March 31, 2020 10,957,815 — Quarter Ended September 30, 2021 246,450,605 860,314 Total $ 391,090,183 $ 1,992,221 The contractual end dates highlight the time remaining until the variable fees are scheduled to be earned. The amount of variable fees that would be recognized based upon investment results as of March 31, 2017 will increase or decrease based on future client investment results through the contractual period end. There can be no assurance that the unearned amounts will ultimately be earned.</t>
  </si>
  <si>
    <t>Revenue Recognition - Mutual Fund Administration</t>
  </si>
  <si>
    <t xml:space="preserve">Revenue Recognition – Mutual Fund Administration DHCM has an administrative and transfer agency services agreement with the Funds under which DHCM performs certain services for each Fund. These services include mutual fund administration, fund accounting, transfer agency and other related functions. For performing these services each Fund pays DHCM a fee, which is calculated using an annual rate times the average daily net assets of each respective share clas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ccordance with FASB ASC 605-45, Revenue Recognition – Principal Agent Considerations . In addition, DHCM advances the upfront commissions that are paid to brokers who sell Class C shares of the Funds. These advances are capitalized and amortized over 12 months to correspond with the repayments DHCM receives from the principal underwriter to recoup this commission advancement. Prior to the sale of Beacon Hill, the Company, through Beacon Hill, had underwriting and administrative service agreements with certain clients, including registered mutual funds. The fee arrangements varied from client to client based upon services provided and have been recorded as revenue under mutual fund administration on the Company's consolidated statements of income. Part of Beacon Hill’s role as underwriter was to act as an agent on behalf of its mutual fund clients to receive 12b-1/service fees and commission revenue and facilitate the payment of those fees and commissions to third parties who provide services to the funds and their shareholders. The majority of 12b-1/service fees were paid to independent third parties and the remainder were retained by the Company as reimbursement for expenses the Company had incurred. The amounts of 12b-1/service fees and commissions were determined by each mutual fund client, and Beacon Hill bore no financial risk related to these services. As a result, 12b-1/service fees and commission revenue was recorded net of the expense payments to third parties, in accordance with the appropriate accounting treatment for this agency relationship. </t>
  </si>
  <si>
    <t>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s well as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ASB ASC 740, Income Taxes . As of March 31, 2017 , the Company had not recorded any liability for uncertain tax positions. The Company records interest and penalties, if any, within income tax expense on the income statement.</t>
  </si>
  <si>
    <t>Earnings Per Share 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units. See Note 8 .</t>
  </si>
  <si>
    <t>Recently Issued Accounting Standards</t>
  </si>
  <si>
    <t>Recently Issued Accounting Standards In May 2014, the Financial Accounting Standards Board ("FASB") issued Accounting Standards Update ("ASU") 2014-09, "Revenue from Contracts with Customers", which supersedes existing accounting standards for revenue recognition and creates a single framework. ASU 2014-09 requires an entity to recognize the amount of revenue to which it expects to be entitled for the transfer of promised goods or services to customers. This standard also specifies the accounting for certain costs to obtain or fulfill a contract with a customer. This ASU will supersede much of the existing revenue recognition guidance in GAAP and is effective for fiscal years beginning after December 15, 2017, including interim periods within that reporting period, and requires either a retrospective or a modified retrospective approach to adoption. Early application is permitted for the first interim period within annual reporting periods beginning after December 15, 2016. The Company is currently assessing the impact of this standard on its consolidated financial statements and related disclosures, as well as the transition methods. In February 2016, the FASB issued ASU 2016-02, "Leases", which, among other things, requires lessees to recognize most leases on-balance sheet. This will increase their reported assets and liabilities - in some cases significantly. Lessor accounting remains substantially similar to current GAAP. ASU 2016-02 supersedes Topic 840, Leases . ASU 2016-02 is effective for annual and interim periods in fiscal years beginning after December 15, 2018. ASU 2016-02 mandates a modified retrospective transition method for all entities. The Company is currently assessing the impact of this standard on its consolidated financial statements and related disclosures.</t>
  </si>
  <si>
    <t>Significant Accounting Policies (Tables)</t>
  </si>
  <si>
    <t>Fair Value Measurements, Recurring and Nonrecurring</t>
  </si>
  <si>
    <t>The following table summarizes our investments that are recognized in our consolidated balance sheet using fair value measurements determined based upon the differing levels of inputs as of March 31, 2017 : Level 1 Level 2 Level 3 Total Cash equivalents $ 58,101,003 $ — $ — $ 58,101,003 Trading Investments Securities held in Consolidated Funds (a) 19,273,313 42,179,502 — 61,452,815 Company sponsored investments 6,459,664 — — 6,459,664 Deferred compensation investments 18,683,617 — — 18,683,617 (a) Of the equity interests in the Consolidated Funds as of March 31, 2017 , $43.9 million were held directly by the Company and $17.6 million were held by noncontrolling shareholders.</t>
  </si>
  <si>
    <t>Assets under Management (AUM) Subject to Incentive Fees and Incentive Fees</t>
  </si>
  <si>
    <t>The table below shows AUM subject to variable fees and the amount of variable fees that would be recognized based upon current investment results as of March 31, 2017 : As of March 31, 2017 AUM subject to variable fees Unearned variable fees Contractual Period Ends: Quarter Ended December 31, 2018 $ 100,372,212 $ 650,510 Quarter Ended September 30, 2019 33,309,551 481,397 Quarter Ended March 31, 2020 10,957,815 — Quarter Ended September 30, 2021 246,450,605 860,314 Total $ 391,090,183 $ 1,992,221</t>
  </si>
  <si>
    <t>Mutual Fund Administration Gross and Net Revenue</t>
  </si>
  <si>
    <t>Mutual fund administration gross and net revenue are summarized below: Three Months Ended 2017 2016 Mutual fund administration: Administration revenue, gross $ 6,436,359 $ 6,760,870 12b-1/service fees and commission revenue received from fund clients — 2,625,391 12b-1/service fees and commission expense payments to third parties — (2,328,490 ) Fund related expense (3,148,951 ) (3,268,063 ) Revenue, net of related expenses 3,287,408 3,789,708 DHCM C-Share financing: Broker commission advance repayments 113,470 193,310 Broker commission amortization (100,220 ) (212,313 ) Financing activity, net 13,250 (19,003 ) Mutual fund administration revenue, net $ 3,300,658 $ 3,770,705</t>
  </si>
  <si>
    <t>Investment Portfolio (Tables)</t>
  </si>
  <si>
    <t>Summary of Market Value of Investments</t>
  </si>
  <si>
    <t>The following table summarizes the carrying value of these investments as of March 31, 2017 and December 31, 2016 : As of March 31, 2017 December 31, 2016 Trading investments: Securities held in Consolidated Funds (a) $ 61,452,815 $ 57,355,471 Company sponsored investments 6,459,664 20,245 Company sponsored equity method investments 30,827,940 36,457,449 Deferred compensation investments 18,683,617 14,182,470 Total Investment portfolio $ 117,424,036 $ 108,015,635 (a) Of the securities held in the Consolidated Funds as of March 31, 2017 , $43.9 million were held directly by the Company and $17.6 million were held by noncontrolling shareholders. Of the securities held in the Consolidated Funds as of December 31, 2016 , $42.6 million were held directly by the Company and $14.7 million were held by noncontrolling shareholders.</t>
  </si>
  <si>
    <t>Equity Method Investments</t>
  </si>
  <si>
    <t>The following table includes the condensed summary financial information from the Company's equity method investments as of and for the period ended March 31, 2017 : As of March 31, 2017 December 31, 2016 Total assets $ 200,584,608 $ 189,819,824 Total liabilities 45,863,330 45,931,979 Net assets 154,721,278 143,887,845 DHCM's portion of net assets 36,711,852 41,338,406 For the Three Months Ended March 31, 2017 March 31, 2016 Investment income $ 458,399 $ 355,853 Expenses 370,393 62,226 Net realized gains (losses) 1,299,286 (95,785 ) Net change in unrealized appreciation/depreciation 2,921,247 1,104,266 Net income $ 4,308,539 $ 1,302,108 DHCM's portion of net income 1,416,849 646,565</t>
  </si>
  <si>
    <t>Compensation Plans (Tables)</t>
  </si>
  <si>
    <t>Roll-Forward of Outstanding Restricted Stock Grants Issued</t>
  </si>
  <si>
    <t>The following table represents a roll-forward of outstanding Restricted Stock and related activity during the three months ended March 31, 2017 : Shares Weighted-Average Grant Date Price per Share Outstanding Restricted Stock as of December 31, 2016 223,800 $ 132.96 Grants issued 8,700 199.46 Grants vested (14,000 ) 126.38 Grants forfeited (1,250 ) 67.86 Total Outstanding Restricted Stock as of March 31, 2017 217,250 $ 136.42</t>
  </si>
  <si>
    <t>Expense Recognition of Deferred Compensation</t>
  </si>
  <si>
    <t>The recognition of compensation expense related to deferred compensation over the remaining vesting periods is as follows: Nine Months 2017 2018 2019 2020 2021 Thereafter Total $ 4,845,782 $ 4,773,030 $ 4,036,576 $ 2,364,048 $ 872,849 $ 907,498 $ 17,799,783</t>
  </si>
  <si>
    <t>Schedule of Share-based Compensation Arrangement by Share-based Payment Award, Options, Grants in Period, Grant Date Intrinsic Value</t>
  </si>
  <si>
    <t>The following table represents stock issued as part of our incentive compensation program during the three months ended March 31, 2017 and 2016 : Shares Issued Grant Date Value March 31, 2017 19,219 $ 3,892,424 March 31, 2016 21,940 3,879,431</t>
  </si>
  <si>
    <t>Operating Leases (Tables)</t>
  </si>
  <si>
    <t>Summary of Total Lease and Operating Expenses</t>
  </si>
  <si>
    <t>The following table summarizes the total lease and operating expenses for the three months ended March 31, 2017 and 2016 : March 31, March 31, Three Months Ended $ 231,463 $ 227,349</t>
  </si>
  <si>
    <t>Future Minimum Lease Payments under Operating Leases</t>
  </si>
  <si>
    <t>The approximate future minimum lease payments under the operating lease are as follows: Future Minimum Lease Payments Nine Months 2017 2018 2019 2020 2021 Thereafter Total $ 439,762 $ 586,350 $ 595,807 $ 624,179 $ 624,179 $ 1,716,000 $ 4,586,277</t>
  </si>
  <si>
    <t>Earnings Per Share (Tables)</t>
  </si>
  <si>
    <t>Computation for Earnings Per Share</t>
  </si>
  <si>
    <t>The following table sets forth the computation for basic and diluted EPS and reconciliation between basic and diluted shares outstanding: Three Months Ended 2017 2016 Net Income $ 13,125,448 $ 9,279,879 Less: Net income attributable to redeemable noncontrolling interest (368,553 ) (14,216 ) Net income attributable to common shareholders $ 12,756,895 $ 9,265,663 Weighted average number of outstanding shares - Basic 3,428,888 3,388,743 Dilutive impact of restricted stock units 6,441 4,653 Weighted average number of outstanding shares - Diluted 3,435,329 3,393,396 Earnings per share attributable to common shareholders Basic $ 3.72 $ 2.73 Diluted $ 3.71 $ 2.73</t>
  </si>
  <si>
    <t>Significant Accounting Policies - Summary of Investments Values Based Upon Fair Value Hierarchy(Detail) - USD ($)</t>
  </si>
  <si>
    <t>Fair Value, Measurements, Recurring</t>
  </si>
  <si>
    <t>Fair Value, Assets and Liabilities Measured on Recurring and Nonrecurring Basis [Line Items]</t>
  </si>
  <si>
    <t>Cash equivalents</t>
  </si>
  <si>
    <t>Deferred compensation investments</t>
  </si>
  <si>
    <t>Fair Value, Measurements, Recurring | Fair Value, Inputs, Level 1</t>
  </si>
  <si>
    <t>Fair Value, Measurements, Recurring | Fair Value, Inputs, Level 2</t>
  </si>
  <si>
    <t>Fair Value, Measurements, Recurring | Fair Value, Inputs, Level 3</t>
  </si>
  <si>
    <t>Company sponsored investments</t>
  </si>
  <si>
    <t>Trading Investments</t>
  </si>
  <si>
    <t>Company sponsored investments | Fair Value, Measurements, Recurring</t>
  </si>
  <si>
    <t>Company sponsored investments | Fair Value, Measurements, Recurring | Fair Value, Inputs, Level 1</t>
  </si>
  <si>
    <t>Company sponsored investments | Fair Value, Measurements, Recurring | Fair Value, Inputs, Level 2</t>
  </si>
  <si>
    <t>Company sponsored investments | Fair Value, Measurements, Recurring | Fair Value, Inputs, Level 3</t>
  </si>
  <si>
    <t>Securities held in Consolidated Funds</t>
  </si>
  <si>
    <t>Securities held in Consolidated Funds | Fair Value, Measurements, Recurring</t>
  </si>
  <si>
    <t>Securities held in Consolidated Funds | Fair Value, Measurements, Recurring | Fair Value, Inputs, Level 1</t>
  </si>
  <si>
    <t>Securities held in Consolidated Funds | Fair Value, Measurements, Recurring | Fair Value, Inputs, Level 2</t>
  </si>
  <si>
    <t>Securities held in Consolidated Funds | Fair Value, Measurements, Recurring | Fair Value, Inputs, Level 3</t>
  </si>
  <si>
    <t>Significant Accounting Policies - Assets under Management (AUM) Subject to Incentive Fees and Incentive Fees (Detail)</t>
  </si>
  <si>
    <t>Mar. 31, 2017USD ($)</t>
  </si>
  <si>
    <t>Quarter Ended December 31, 2018</t>
  </si>
  <si>
    <t>Principal Transaction Revenue [Line Items]</t>
  </si>
  <si>
    <t>AUM Subject to Incentive Fees</t>
  </si>
  <si>
    <t>Potential Variable Fees Based Upon Current Investment Results</t>
  </si>
  <si>
    <t>Quarter Ended September 30, 2019</t>
  </si>
  <si>
    <t>Quarter Ended March 31, 2020</t>
  </si>
  <si>
    <t>Quarter Ended September 30, 2021</t>
  </si>
  <si>
    <t>Significant Accounting Policies - Mutual Fund Administration Gross and Net Revenue (Detail) - USD ($)</t>
  </si>
  <si>
    <t>Mutual fund administration:</t>
  </si>
  <si>
    <t>Administration revenue, gross</t>
  </si>
  <si>
    <t>12b-1/service fees and commission revenue received from fund clients</t>
  </si>
  <si>
    <t>12b-1/service fees and commission expense payments to third parties</t>
  </si>
  <si>
    <t>Fund related expense</t>
  </si>
  <si>
    <t>Revenue, net of related expenses</t>
  </si>
  <si>
    <t>DHCM C-Share financing:</t>
  </si>
  <si>
    <t>Broker commission advance repayments</t>
  </si>
  <si>
    <t>Broker commission amortization</t>
  </si>
  <si>
    <t>Financing activity, net</t>
  </si>
  <si>
    <t>Mutual fund administration revenue, net</t>
  </si>
  <si>
    <t>Significant Accounting Policies - Narrative (Detail)</t>
  </si>
  <si>
    <t>Mar. 31, 2017USD ($)Segment</t>
  </si>
  <si>
    <t>Mar. 31, 2016USD ($)</t>
  </si>
  <si>
    <t>Dec. 31, 2016USD ($)</t>
  </si>
  <si>
    <t>Business Organization And Significant Accounting Policies [Line Items]</t>
  </si>
  <si>
    <t>Number of business segment | Segment</t>
  </si>
  <si>
    <t>Allowance for doubtful accounts</t>
  </si>
  <si>
    <t>Accounts receivable, related parties</t>
  </si>
  <si>
    <t>Transfers between fair value levels</t>
  </si>
  <si>
    <t>Client performance period</t>
  </si>
  <si>
    <t>5 years</t>
  </si>
  <si>
    <t>Performance incentive fees</t>
  </si>
  <si>
    <t>Advance commissions amortization period</t>
  </si>
  <si>
    <t>12 months</t>
  </si>
  <si>
    <t>Liability for uncertain tax positions</t>
  </si>
  <si>
    <t>Money Market Funds | Fair Value, Inputs, Level 1</t>
  </si>
  <si>
    <t>Investment Advisory Services</t>
  </si>
  <si>
    <t>Revenue from related parties</t>
  </si>
  <si>
    <t>Mutual fund administrative services</t>
  </si>
  <si>
    <t>Parent | Securities held in Consolidated Funds</t>
  </si>
  <si>
    <t>Redeemable Noncontrolling Interest | Securities held in Consolidated Funds</t>
  </si>
  <si>
    <t>Investment Portfolio - Summary of Market Value of Investments (Detail) - USD ($)</t>
  </si>
  <si>
    <t>Investment Holdings [Line Items]</t>
  </si>
  <si>
    <t>Company sponsored equity method investments</t>
  </si>
  <si>
    <t>Total Investment portfolio</t>
  </si>
  <si>
    <t>Trading investments</t>
  </si>
  <si>
    <t>Securities held in Consolidated Funds | Total</t>
  </si>
  <si>
    <t>Securities held in Consolidated Funds | Redeemable Noncontrolling Interest</t>
  </si>
  <si>
    <t>Investment Portfolio - Equity Method Investments (Details) - USD ($)</t>
  </si>
  <si>
    <t>Net assets</t>
  </si>
  <si>
    <t>DHCM's portion of net assets</t>
  </si>
  <si>
    <t>Investment Income</t>
  </si>
  <si>
    <t>Expenses</t>
  </si>
  <si>
    <t>Net realized gains (losses)</t>
  </si>
  <si>
    <t>Net change in unrealized appreciation/depreciation</t>
  </si>
  <si>
    <t>Net income</t>
  </si>
  <si>
    <t>DHCM's portion of net income</t>
  </si>
  <si>
    <t>Investment Portfolio - Narrative (Detail) - USD ($)</t>
  </si>
  <si>
    <t>Fair value of investment</t>
  </si>
  <si>
    <t>Schedule of Trading Securities and Other Trading Assets [Line Items]</t>
  </si>
  <si>
    <t>Trading Securities</t>
  </si>
  <si>
    <t>Total | Securities held in Consolidated Funds</t>
  </si>
  <si>
    <t>Investment Portfolio Schedule of Equity Method Investment Ownership (Details)</t>
  </si>
  <si>
    <t>Mid Cap Fund</t>
  </si>
  <si>
    <t>Schedule of Equity Method Investments [Line Items]</t>
  </si>
  <si>
    <t>Equity Method Investment, Ownership Percentage</t>
  </si>
  <si>
    <t>23.00%</t>
  </si>
  <si>
    <t>Research Opportunities Fund</t>
  </si>
  <si>
    <t>22.00%</t>
  </si>
  <si>
    <t>Global Fund LP</t>
  </si>
  <si>
    <t>95.00%</t>
  </si>
  <si>
    <t>International Equity Fund LP</t>
  </si>
  <si>
    <t>30.00%</t>
  </si>
  <si>
    <t>Line of Credit (Details) - The Credit Agreement - Line of Credit $ in Millions</t>
  </si>
  <si>
    <t>Line of Credit Facility [Line Items]</t>
  </si>
  <si>
    <t>Line of Credit, Remaining Borrowing capacity</t>
  </si>
  <si>
    <t>Line of Credit, Unused Capacity, Commitment fee percentage</t>
  </si>
  <si>
    <t>0.00%</t>
  </si>
  <si>
    <t>London Interbank Offered Rate (LIBOR)</t>
  </si>
  <si>
    <t>Line of Credit, Interest rate description</t>
  </si>
  <si>
    <t>1.50%</t>
  </si>
  <si>
    <t>Compensation Plans - Roll-Forward of Outstanding Restricted Stock Grants Issued (Detail)</t>
  </si>
  <si>
    <t>Mar. 31, 2017$ / sharesshares</t>
  </si>
  <si>
    <t>Shares</t>
  </si>
  <si>
    <t>Outstanding shares, Beginning Balance (shares)</t>
  </si>
  <si>
    <t>Outstanding shares, Ending Balance (shares)</t>
  </si>
  <si>
    <t>Restricted Stock Units (RSUs)</t>
  </si>
  <si>
    <t>Shares issued (shares)</t>
  </si>
  <si>
    <t>Grants vested (shares)</t>
  </si>
  <si>
    <t>Grants forfeited (shares)</t>
  </si>
  <si>
    <t>Weighted-Average Grant Date Price per Share</t>
  </si>
  <si>
    <t>Weighted-Average Grant Date Price per Share, Beginning of Period (usd per share) | $ / shares</t>
  </si>
  <si>
    <t>Weighted-Average Grant Date Price per Share, Grants issued (usd per share) | $ / shares</t>
  </si>
  <si>
    <t>Weighted-Average Grant Date Price per Share, Grants vested (usd per share) | $ / shares</t>
  </si>
  <si>
    <t>Weighted-Average Grant Date Price per Share, Grants forfeited (usd per share) | $ / shares</t>
  </si>
  <si>
    <t>Weighted-Average Grant Date Price per Share, End of Period (usd per share) | $ / shares</t>
  </si>
  <si>
    <t>Compensation Plans - Expense Recognition of Deferred Compensation (Detail) - Restricted Stock Units (RSUs)</t>
  </si>
  <si>
    <t>Share-based Compensation Arrangement by Share-based Payment Award [Line Items]</t>
  </si>
  <si>
    <t>2017 (Remaining Period)</t>
  </si>
  <si>
    <t>Thereafter</t>
  </si>
  <si>
    <t>Compensation Plans - Schedule of Grants Issued and Grant Date Fair Value (Details) - USD ($)</t>
  </si>
  <si>
    <t>Shares Outstanding</t>
  </si>
  <si>
    <t>Compensation Plans - Narrative (Detail) - USD ($)</t>
  </si>
  <si>
    <t>Deferred Compensation Equity</t>
  </si>
  <si>
    <t>Deferred compensation liability</t>
  </si>
  <si>
    <t>2014 Equity and Cash Incentive Plan</t>
  </si>
  <si>
    <t>Common shares available for issuance (in shares)</t>
  </si>
  <si>
    <t>Minimum</t>
  </si>
  <si>
    <t>Deferred Compensation Arrangement, Fully Vested Employee Elected Deferral Period</t>
  </si>
  <si>
    <t>Operating Leases - Summary of Total Lease and Operating Expenses (Detail) - USD ($)</t>
  </si>
  <si>
    <t>Lease and operating expenses</t>
  </si>
  <si>
    <t>Operating Leases - Future Minimum Lease Payments under Operating Leases (Detail)</t>
  </si>
  <si>
    <t>Remainder of 2017</t>
  </si>
  <si>
    <t>Total future lease payments due</t>
  </si>
  <si>
    <t>Operating Leases - Narrative (Detail) $ in Millions</t>
  </si>
  <si>
    <t>12 Months Ended</t>
  </si>
  <si>
    <t>Mar. 31, 2017ft²Location</t>
  </si>
  <si>
    <t>Area of operating lease | ft²</t>
  </si>
  <si>
    <t>Number of office space locations | Location</t>
  </si>
  <si>
    <t>Operating lease expense excluding rent | $</t>
  </si>
  <si>
    <t>Income Taxes - Narrative (Detail) - USD ($)</t>
  </si>
  <si>
    <t>Income tax expense (benefit)</t>
  </si>
  <si>
    <t>Effective tax rate</t>
  </si>
  <si>
    <t>33.10%</t>
  </si>
  <si>
    <t>35.80%</t>
  </si>
  <si>
    <t>Federal statutory income tax rate, percent</t>
  </si>
  <si>
    <t>35.00%</t>
  </si>
  <si>
    <t>Effective income tax rate reconciliation, share-based compensation, excess tax benefit (tax shortfall), Amount</t>
  </si>
  <si>
    <t>Effective income tax rate reconciliation, tax benefit due to donation of appreciated securities, Amount</t>
  </si>
  <si>
    <t>Valuation allowance</t>
  </si>
  <si>
    <t>Income tax effects allocated directly to equity</t>
  </si>
  <si>
    <t>Earnings Per Share - Computation for Earnings Per Share (Detail) - USD ($)</t>
  </si>
  <si>
    <t>Dilutive impact of restricted stock units (in shares)</t>
  </si>
  <si>
    <t>Earning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09108</v>
      </c>
    </row>
    <row r="11" spans="1:3">
      <c r="A11" s="4" t="s">
        <v>17</v>
      </c>
      <c r="B11" s="4" t="s">
        <v>18</v>
      </c>
    </row>
    <row r="12" spans="1:3">
      <c r="A12" s="4" t="s">
        <v>19</v>
      </c>
      <c r="B12" s="4" t="s">
        <v>20</v>
      </c>
    </row>
    <row r="13" spans="1:3">
      <c r="A13" s="4" t="s">
        <v>21</v>
      </c>
      <c r="C13" s="5" t="n">
        <v>3441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52</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166</v>
      </c>
      <c r="B17" s="4" t="s">
        <v>202</v>
      </c>
    </row>
    <row r="18" spans="1:2">
      <c r="A18" s="4" t="s">
        <v>169</v>
      </c>
      <c r="B18" s="4" t="s">
        <v>203</v>
      </c>
    </row>
    <row r="19" spans="1:2">
      <c r="A19" s="4" t="s">
        <v>204</v>
      </c>
      <c r="B19"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9317703</v>
      </c>
      <c r="C3" s="7" t="n">
        <v>57189876</v>
      </c>
    </row>
    <row r="4" spans="1:3">
      <c r="A4" s="4" t="s">
        <v>26</v>
      </c>
      <c r="B4" s="5" t="n">
        <v>117424036</v>
      </c>
      <c r="C4" s="5" t="n">
        <v>108015635</v>
      </c>
    </row>
    <row r="5" spans="1:3">
      <c r="A5" s="4" t="s">
        <v>27</v>
      </c>
      <c r="B5" s="5" t="n">
        <v>18854644</v>
      </c>
      <c r="C5" s="5" t="n">
        <v>18605209</v>
      </c>
    </row>
    <row r="6" spans="1:3">
      <c r="A6" s="4" t="s">
        <v>28</v>
      </c>
      <c r="B6" s="5" t="n">
        <v>2362435</v>
      </c>
      <c r="C6" s="5" t="n">
        <v>2032726</v>
      </c>
    </row>
    <row r="7" spans="1:3">
      <c r="A7" s="4" t="s">
        <v>29</v>
      </c>
      <c r="B7" s="5" t="n">
        <v>0</v>
      </c>
      <c r="C7" s="5" t="n">
        <v>1111890</v>
      </c>
    </row>
    <row r="8" spans="1:3">
      <c r="A8" s="4" t="s">
        <v>30</v>
      </c>
      <c r="B8" s="5" t="n">
        <v>3689145</v>
      </c>
      <c r="C8" s="5" t="n">
        <v>4025758</v>
      </c>
    </row>
    <row r="9" spans="1:3">
      <c r="A9" s="4" t="s">
        <v>31</v>
      </c>
      <c r="B9" s="5" t="n">
        <v>9236986</v>
      </c>
      <c r="C9" s="5" t="n">
        <v>8736767</v>
      </c>
    </row>
    <row r="10" spans="1:3">
      <c r="A10" s="4" t="s">
        <v>32</v>
      </c>
      <c r="B10" s="5" t="n">
        <v>210884949</v>
      </c>
      <c r="C10" s="5" t="n">
        <v>199717861</v>
      </c>
    </row>
    <row r="11" spans="1:3">
      <c r="A11" s="3" t="s">
        <v>33</v>
      </c>
    </row>
    <row r="12" spans="1:3">
      <c r="A12" s="4" t="s">
        <v>34</v>
      </c>
      <c r="B12" s="5" t="n">
        <v>6535053</v>
      </c>
      <c r="C12" s="5" t="n">
        <v>9787048</v>
      </c>
    </row>
    <row r="13" spans="1:3">
      <c r="A13" s="4" t="s">
        <v>35</v>
      </c>
      <c r="B13" s="5" t="n">
        <v>6487000</v>
      </c>
      <c r="C13" s="5" t="n">
        <v>22683500</v>
      </c>
    </row>
    <row r="14" spans="1:3">
      <c r="A14" s="4" t="s">
        <v>36</v>
      </c>
      <c r="B14" s="5" t="n">
        <v>18683617</v>
      </c>
      <c r="C14" s="5" t="n">
        <v>14182470</v>
      </c>
    </row>
    <row r="15" spans="1:3">
      <c r="A15" s="4" t="s">
        <v>37</v>
      </c>
      <c r="B15" s="5" t="n">
        <v>5885599</v>
      </c>
      <c r="C15" s="5" t="n">
        <v>0</v>
      </c>
    </row>
    <row r="16" spans="1:3">
      <c r="A16" s="4" t="s">
        <v>38</v>
      </c>
      <c r="B16" s="5" t="n">
        <v>37591269</v>
      </c>
      <c r="C16" s="5" t="n">
        <v>46653018</v>
      </c>
    </row>
    <row r="17" spans="1:3">
      <c r="A17" s="4" t="s">
        <v>39</v>
      </c>
      <c r="B17" s="5" t="n">
        <v>16218344</v>
      </c>
      <c r="C17" s="5" t="n">
        <v>13840688</v>
      </c>
    </row>
    <row r="18" spans="1:3">
      <c r="A18" s="3" t="s">
        <v>40</v>
      </c>
    </row>
    <row r="19" spans="1:3">
      <c r="A19" s="4" t="s">
        <v>41</v>
      </c>
      <c r="B19" s="5" t="n">
        <v>114459766</v>
      </c>
      <c r="C19" s="5" t="n">
        <v>109293803</v>
      </c>
    </row>
    <row r="20" spans="1:3">
      <c r="A20" s="4" t="s">
        <v>42</v>
      </c>
      <c r="B20" s="5" t="n">
        <v>0</v>
      </c>
      <c r="C20" s="5" t="n">
        <v>0</v>
      </c>
    </row>
    <row r="21" spans="1:3">
      <c r="A21" s="4" t="s">
        <v>43</v>
      </c>
      <c r="B21" s="5" t="n">
        <v>-17799783</v>
      </c>
      <c r="C21" s="5" t="n">
        <v>-17728106</v>
      </c>
    </row>
    <row r="22" spans="1:3">
      <c r="A22" s="4" t="s">
        <v>44</v>
      </c>
      <c r="B22" s="5" t="n">
        <v>60415353</v>
      </c>
      <c r="C22" s="5" t="n">
        <v>47658458</v>
      </c>
    </row>
    <row r="23" spans="1:3">
      <c r="A23" s="4" t="s">
        <v>45</v>
      </c>
      <c r="B23" s="5" t="n">
        <v>157075336</v>
      </c>
      <c r="C23" s="5" t="n">
        <v>139224155</v>
      </c>
    </row>
    <row r="24" spans="1:3">
      <c r="A24" s="4" t="s">
        <v>46</v>
      </c>
      <c r="B24" s="7" t="n">
        <v>210884949</v>
      </c>
      <c r="C24" s="7" t="n">
        <v>199717861</v>
      </c>
    </row>
    <row r="25" spans="1:3">
      <c r="A25" s="4" t="s">
        <v>47</v>
      </c>
      <c r="B25" s="8" t="n">
        <v>45.62</v>
      </c>
      <c r="C25" s="8" t="n">
        <v>4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6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3</v>
      </c>
    </row>
    <row r="2" spans="1:3">
      <c r="A2" s="4" t="s">
        <v>234</v>
      </c>
    </row>
    <row r="3" spans="1:3">
      <c r="A3" s="3" t="s">
        <v>235</v>
      </c>
    </row>
    <row r="4" spans="1:3">
      <c r="A4" s="4" t="s">
        <v>236</v>
      </c>
      <c r="B4" s="7" t="n">
        <v>58101003</v>
      </c>
    </row>
    <row r="5" spans="1:3">
      <c r="A5" s="4" t="s">
        <v>237</v>
      </c>
      <c r="B5" s="5" t="n">
        <v>18683617</v>
      </c>
    </row>
    <row r="6" spans="1:3">
      <c r="A6" s="4" t="s">
        <v>238</v>
      </c>
    </row>
    <row r="7" spans="1:3">
      <c r="A7" s="3" t="s">
        <v>235</v>
      </c>
    </row>
    <row r="8" spans="1:3">
      <c r="A8" s="4" t="s">
        <v>236</v>
      </c>
      <c r="B8" s="5" t="n">
        <v>58101003</v>
      </c>
    </row>
    <row r="9" spans="1:3">
      <c r="A9" s="4" t="s">
        <v>237</v>
      </c>
      <c r="B9" s="5" t="n">
        <v>18683617</v>
      </c>
    </row>
    <row r="10" spans="1:3">
      <c r="A10" s="4" t="s">
        <v>239</v>
      </c>
    </row>
    <row r="11" spans="1:3">
      <c r="A11" s="3" t="s">
        <v>235</v>
      </c>
    </row>
    <row r="12" spans="1:3">
      <c r="A12" s="4" t="s">
        <v>236</v>
      </c>
      <c r="B12" s="5" t="n">
        <v>0</v>
      </c>
    </row>
    <row r="13" spans="1:3">
      <c r="A13" s="4" t="s">
        <v>237</v>
      </c>
      <c r="B13" s="5" t="n">
        <v>0</v>
      </c>
    </row>
    <row r="14" spans="1:3">
      <c r="A14" s="4" t="s">
        <v>240</v>
      </c>
    </row>
    <row r="15" spans="1:3">
      <c r="A15" s="3" t="s">
        <v>235</v>
      </c>
    </row>
    <row r="16" spans="1:3">
      <c r="A16" s="4" t="s">
        <v>236</v>
      </c>
      <c r="B16" s="5" t="n">
        <v>0</v>
      </c>
    </row>
    <row r="17" spans="1:3">
      <c r="A17" s="4" t="s">
        <v>237</v>
      </c>
      <c r="B17" s="5" t="n">
        <v>0</v>
      </c>
    </row>
    <row r="18" spans="1:3">
      <c r="A18" s="4" t="s">
        <v>241</v>
      </c>
    </row>
    <row r="19" spans="1:3">
      <c r="A19" s="3" t="s">
        <v>235</v>
      </c>
    </row>
    <row r="20" spans="1:3">
      <c r="A20" s="4" t="s">
        <v>242</v>
      </c>
      <c r="B20" s="5" t="n">
        <v>6459664</v>
      </c>
      <c r="C20" s="7" t="n">
        <v>20245</v>
      </c>
    </row>
    <row r="21" spans="1:3">
      <c r="A21" s="4" t="s">
        <v>243</v>
      </c>
    </row>
    <row r="22" spans="1:3">
      <c r="A22" s="3" t="s">
        <v>235</v>
      </c>
    </row>
    <row r="23" spans="1:3">
      <c r="A23" s="4" t="s">
        <v>242</v>
      </c>
      <c r="B23" s="5" t="n">
        <v>6459664</v>
      </c>
    </row>
    <row r="24" spans="1:3">
      <c r="A24" s="4" t="s">
        <v>244</v>
      </c>
    </row>
    <row r="25" spans="1:3">
      <c r="A25" s="3" t="s">
        <v>235</v>
      </c>
    </row>
    <row r="26" spans="1:3">
      <c r="A26" s="4" t="s">
        <v>242</v>
      </c>
      <c r="B26" s="5" t="n">
        <v>6459664</v>
      </c>
    </row>
    <row r="27" spans="1:3">
      <c r="A27" s="4" t="s">
        <v>245</v>
      </c>
    </row>
    <row r="28" spans="1:3">
      <c r="A28" s="3" t="s">
        <v>235</v>
      </c>
    </row>
    <row r="29" spans="1:3">
      <c r="A29" s="4" t="s">
        <v>242</v>
      </c>
      <c r="B29" s="5" t="n">
        <v>0</v>
      </c>
    </row>
    <row r="30" spans="1:3">
      <c r="A30" s="4" t="s">
        <v>246</v>
      </c>
    </row>
    <row r="31" spans="1:3">
      <c r="A31" s="3" t="s">
        <v>235</v>
      </c>
    </row>
    <row r="32" spans="1:3">
      <c r="A32" s="4" t="s">
        <v>242</v>
      </c>
      <c r="B32" s="5" t="n">
        <v>0</v>
      </c>
    </row>
    <row r="33" spans="1:3">
      <c r="A33" s="4" t="s">
        <v>247</v>
      </c>
    </row>
    <row r="34" spans="1:3">
      <c r="A34" s="3" t="s">
        <v>235</v>
      </c>
    </row>
    <row r="35" spans="1:3">
      <c r="A35" s="4" t="s">
        <v>242</v>
      </c>
      <c r="B35" s="5" t="n">
        <v>61452815</v>
      </c>
      <c r="C35" s="7" t="n">
        <v>57355471</v>
      </c>
    </row>
    <row r="36" spans="1:3">
      <c r="A36" s="4" t="s">
        <v>248</v>
      </c>
    </row>
    <row r="37" spans="1:3">
      <c r="A37" s="3" t="s">
        <v>235</v>
      </c>
    </row>
    <row r="38" spans="1:3">
      <c r="A38" s="4" t="s">
        <v>242</v>
      </c>
      <c r="B38" s="5" t="n">
        <v>61452815</v>
      </c>
    </row>
    <row r="39" spans="1:3">
      <c r="A39" s="4" t="s">
        <v>249</v>
      </c>
    </row>
    <row r="40" spans="1:3">
      <c r="A40" s="3" t="s">
        <v>235</v>
      </c>
    </row>
    <row r="41" spans="1:3">
      <c r="A41" s="4" t="s">
        <v>242</v>
      </c>
      <c r="B41" s="5" t="n">
        <v>19273313</v>
      </c>
    </row>
    <row r="42" spans="1:3">
      <c r="A42" s="4" t="s">
        <v>250</v>
      </c>
    </row>
    <row r="43" spans="1:3">
      <c r="A43" s="3" t="s">
        <v>235</v>
      </c>
    </row>
    <row r="44" spans="1:3">
      <c r="A44" s="4" t="s">
        <v>242</v>
      </c>
      <c r="B44" s="5" t="n">
        <v>42179502</v>
      </c>
    </row>
    <row r="45" spans="1:3">
      <c r="A45" s="4" t="s">
        <v>251</v>
      </c>
    </row>
    <row r="46" spans="1:3">
      <c r="A46" s="3" t="s">
        <v>235</v>
      </c>
    </row>
    <row r="47" spans="1:3">
      <c r="A47" s="4" t="s">
        <v>242</v>
      </c>
      <c r="B47"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4" t="s">
        <v>254</v>
      </c>
    </row>
    <row r="4" spans="1:2">
      <c r="A4" s="3" t="s">
        <v>255</v>
      </c>
    </row>
    <row r="5" spans="1:2">
      <c r="A5" s="4" t="s">
        <v>256</v>
      </c>
      <c r="B5" s="7" t="n">
        <v>100372212</v>
      </c>
    </row>
    <row r="6" spans="1:2">
      <c r="A6" s="4" t="s">
        <v>257</v>
      </c>
      <c r="B6" s="5" t="n">
        <v>650510</v>
      </c>
    </row>
    <row r="7" spans="1:2">
      <c r="A7" s="4" t="s">
        <v>258</v>
      </c>
    </row>
    <row r="8" spans="1:2">
      <c r="A8" s="3" t="s">
        <v>255</v>
      </c>
    </row>
    <row r="9" spans="1:2">
      <c r="A9" s="4" t="s">
        <v>256</v>
      </c>
      <c r="B9" s="5" t="n">
        <v>33309551</v>
      </c>
    </row>
    <row r="10" spans="1:2">
      <c r="A10" s="4" t="s">
        <v>257</v>
      </c>
      <c r="B10" s="5" t="n">
        <v>481397</v>
      </c>
    </row>
    <row r="11" spans="1:2">
      <c r="A11" s="4" t="s">
        <v>259</v>
      </c>
    </row>
    <row r="12" spans="1:2">
      <c r="A12" s="3" t="s">
        <v>255</v>
      </c>
    </row>
    <row r="13" spans="1:2">
      <c r="A13" s="4" t="s">
        <v>256</v>
      </c>
      <c r="B13" s="5" t="n">
        <v>10957815</v>
      </c>
    </row>
    <row r="14" spans="1:2">
      <c r="A14" s="4" t="s">
        <v>257</v>
      </c>
      <c r="B14" s="5" t="n">
        <v>0</v>
      </c>
    </row>
    <row r="15" spans="1:2">
      <c r="A15" s="4" t="s">
        <v>260</v>
      </c>
    </row>
    <row r="16" spans="1:2">
      <c r="A16" s="3" t="s">
        <v>255</v>
      </c>
    </row>
    <row r="17" spans="1:2">
      <c r="A17" s="4" t="s">
        <v>256</v>
      </c>
      <c r="B17" s="5" t="n">
        <v>246450605</v>
      </c>
    </row>
    <row r="18" spans="1:2">
      <c r="A18" s="4" t="s">
        <v>257</v>
      </c>
      <c r="B18" s="5" t="n">
        <v>860314</v>
      </c>
    </row>
    <row r="19" spans="1:2">
      <c r="A19" s="4" t="s">
        <v>85</v>
      </c>
    </row>
    <row r="20" spans="1:2">
      <c r="A20" s="3" t="s">
        <v>255</v>
      </c>
    </row>
    <row r="21" spans="1:2">
      <c r="A21" s="4" t="s">
        <v>256</v>
      </c>
      <c r="B21" s="5" t="n">
        <v>391090183</v>
      </c>
    </row>
    <row r="22" spans="1:2">
      <c r="A22" s="4" t="s">
        <v>257</v>
      </c>
      <c r="B22" s="7" t="n">
        <v>1992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0</v>
      </c>
    </row>
    <row r="3" spans="1:3">
      <c r="A3" s="3" t="s">
        <v>262</v>
      </c>
    </row>
    <row r="4" spans="1:3">
      <c r="A4" s="4" t="s">
        <v>263</v>
      </c>
      <c r="B4" s="7" t="n">
        <v>6436359</v>
      </c>
      <c r="C4" s="7" t="n">
        <v>6760870</v>
      </c>
    </row>
    <row r="5" spans="1:3">
      <c r="A5" s="4" t="s">
        <v>264</v>
      </c>
      <c r="B5" s="5" t="n">
        <v>0</v>
      </c>
      <c r="C5" s="5" t="n">
        <v>2625391</v>
      </c>
    </row>
    <row r="6" spans="1:3">
      <c r="A6" s="4" t="s">
        <v>265</v>
      </c>
      <c r="B6" s="5" t="n">
        <v>0</v>
      </c>
      <c r="C6" s="5" t="n">
        <v>-2328490</v>
      </c>
    </row>
    <row r="7" spans="1:3">
      <c r="A7" s="4" t="s">
        <v>266</v>
      </c>
      <c r="B7" s="5" t="n">
        <v>-3148951</v>
      </c>
      <c r="C7" s="5" t="n">
        <v>-3268063</v>
      </c>
    </row>
    <row r="8" spans="1:3">
      <c r="A8" s="4" t="s">
        <v>267</v>
      </c>
      <c r="B8" s="5" t="n">
        <v>3287408</v>
      </c>
      <c r="C8" s="5" t="n">
        <v>3789708</v>
      </c>
    </row>
    <row r="9" spans="1:3">
      <c r="A9" s="3" t="s">
        <v>268</v>
      </c>
    </row>
    <row r="10" spans="1:3">
      <c r="A10" s="4" t="s">
        <v>269</v>
      </c>
      <c r="B10" s="5" t="n">
        <v>113470</v>
      </c>
      <c r="C10" s="5" t="n">
        <v>193310</v>
      </c>
    </row>
    <row r="11" spans="1:3">
      <c r="A11" s="4" t="s">
        <v>270</v>
      </c>
      <c r="B11" s="5" t="n">
        <v>-100220</v>
      </c>
      <c r="C11" s="5" t="n">
        <v>-212313</v>
      </c>
    </row>
    <row r="12" spans="1:3">
      <c r="A12" s="4" t="s">
        <v>271</v>
      </c>
      <c r="B12" s="5" t="n">
        <v>13250</v>
      </c>
      <c r="C12" s="5" t="n">
        <v>-19003</v>
      </c>
    </row>
    <row r="13" spans="1:3">
      <c r="A13" s="4" t="s">
        <v>272</v>
      </c>
      <c r="B13" s="7" t="n">
        <v>3300658</v>
      </c>
      <c r="C13" s="7" t="n">
        <v>377070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s>
  <sheetData>
    <row r="1" spans="1:4">
      <c r="A1" s="1" t="s">
        <v>273</v>
      </c>
      <c r="B1" s="2" t="s">
        <v>1</v>
      </c>
    </row>
    <row r="2" spans="1:4">
      <c r="B2" s="2" t="s">
        <v>274</v>
      </c>
      <c r="C2" s="2" t="s">
        <v>275</v>
      </c>
      <c r="D2" s="2" t="s">
        <v>276</v>
      </c>
    </row>
    <row r="3" spans="1:4">
      <c r="A3" s="3" t="s">
        <v>277</v>
      </c>
    </row>
    <row r="4" spans="1:4">
      <c r="A4" s="4" t="s">
        <v>278</v>
      </c>
      <c r="B4" s="5" t="n">
        <v>1</v>
      </c>
    </row>
    <row r="5" spans="1:4">
      <c r="A5" s="4" t="s">
        <v>279</v>
      </c>
      <c r="B5" s="7" t="n">
        <v>0</v>
      </c>
      <c r="D5" s="7" t="n">
        <v>0</v>
      </c>
    </row>
    <row r="6" spans="1:4">
      <c r="A6" s="4" t="s">
        <v>280</v>
      </c>
      <c r="B6" s="5" t="n">
        <v>10900000</v>
      </c>
      <c r="D6" s="5" t="n">
        <v>10400000</v>
      </c>
    </row>
    <row r="7" spans="1:4">
      <c r="A7" s="4" t="s">
        <v>281</v>
      </c>
      <c r="B7" s="7" t="n">
        <v>0</v>
      </c>
      <c r="D7" s="5" t="n">
        <v>0</v>
      </c>
    </row>
    <row r="8" spans="1:4">
      <c r="A8" s="4" t="s">
        <v>282</v>
      </c>
      <c r="B8" s="4" t="s">
        <v>283</v>
      </c>
    </row>
    <row r="9" spans="1:4">
      <c r="A9" s="4" t="s">
        <v>284</v>
      </c>
      <c r="B9" s="7" t="n">
        <v>0</v>
      </c>
      <c r="C9" s="7" t="n">
        <v>0</v>
      </c>
    </row>
    <row r="10" spans="1:4">
      <c r="A10" s="4" t="s">
        <v>285</v>
      </c>
      <c r="B10" s="4" t="s">
        <v>286</v>
      </c>
    </row>
    <row r="11" spans="1:4">
      <c r="A11" s="4" t="s">
        <v>287</v>
      </c>
      <c r="B11" s="7" t="n">
        <v>0</v>
      </c>
      <c r="D11" s="5" t="n">
        <v>0</v>
      </c>
    </row>
    <row r="12" spans="1:4">
      <c r="A12" s="4" t="s">
        <v>247</v>
      </c>
    </row>
    <row r="13" spans="1:4">
      <c r="A13" s="3" t="s">
        <v>277</v>
      </c>
    </row>
    <row r="14" spans="1:4">
      <c r="A14" s="4" t="s">
        <v>242</v>
      </c>
      <c r="B14" s="5" t="n">
        <v>61452815</v>
      </c>
      <c r="D14" s="5" t="n">
        <v>57355471</v>
      </c>
    </row>
    <row r="15" spans="1:4">
      <c r="A15" s="4" t="s">
        <v>288</v>
      </c>
    </row>
    <row r="16" spans="1:4">
      <c r="A16" s="3" t="s">
        <v>277</v>
      </c>
    </row>
    <row r="17" spans="1:4">
      <c r="A17" s="4" t="s">
        <v>236</v>
      </c>
      <c r="B17" s="5" t="n">
        <v>58100000</v>
      </c>
    </row>
    <row r="18" spans="1:4">
      <c r="A18" s="4" t="s">
        <v>289</v>
      </c>
    </row>
    <row r="19" spans="1:4">
      <c r="A19" s="3" t="s">
        <v>277</v>
      </c>
    </row>
    <row r="20" spans="1:4">
      <c r="A20" s="4" t="s">
        <v>290</v>
      </c>
      <c r="B20" s="5" t="n">
        <v>24900000</v>
      </c>
      <c r="C20" s="5" t="n">
        <v>20300000</v>
      </c>
    </row>
    <row r="21" spans="1:4">
      <c r="A21" s="4" t="s">
        <v>291</v>
      </c>
    </row>
    <row r="22" spans="1:4">
      <c r="A22" s="3" t="s">
        <v>277</v>
      </c>
    </row>
    <row r="23" spans="1:4">
      <c r="A23" s="4" t="s">
        <v>290</v>
      </c>
      <c r="B23" s="5" t="n">
        <v>3300000</v>
      </c>
      <c r="C23" s="7" t="n">
        <v>2700000</v>
      </c>
    </row>
    <row r="24" spans="1:4">
      <c r="A24" s="4" t="s">
        <v>292</v>
      </c>
    </row>
    <row r="25" spans="1:4">
      <c r="A25" s="3" t="s">
        <v>277</v>
      </c>
    </row>
    <row r="26" spans="1:4">
      <c r="A26" s="4" t="s">
        <v>242</v>
      </c>
      <c r="B26" s="5" t="n">
        <v>43900000</v>
      </c>
      <c r="D26" s="5" t="n">
        <v>42600000</v>
      </c>
    </row>
    <row r="27" spans="1:4">
      <c r="A27" s="4" t="s">
        <v>293</v>
      </c>
    </row>
    <row r="28" spans="1:4">
      <c r="A28" s="3" t="s">
        <v>277</v>
      </c>
    </row>
    <row r="29" spans="1:4">
      <c r="A29" s="4" t="s">
        <v>242</v>
      </c>
      <c r="B29" s="7" t="n">
        <v>17600000</v>
      </c>
      <c r="D29" s="7" t="n">
        <v>147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3</v>
      </c>
    </row>
    <row r="2" spans="1:3">
      <c r="A2" s="3" t="s">
        <v>295</v>
      </c>
    </row>
    <row r="3" spans="1:3">
      <c r="A3" s="4" t="s">
        <v>296</v>
      </c>
      <c r="B3" s="7" t="n">
        <v>30827940</v>
      </c>
      <c r="C3" s="7" t="n">
        <v>36457449</v>
      </c>
    </row>
    <row r="4" spans="1:3">
      <c r="A4" s="4" t="s">
        <v>237</v>
      </c>
      <c r="B4" s="5" t="n">
        <v>18683617</v>
      </c>
      <c r="C4" s="5" t="n">
        <v>14182470</v>
      </c>
    </row>
    <row r="5" spans="1:3">
      <c r="A5" s="4" t="s">
        <v>297</v>
      </c>
      <c r="B5" s="5" t="n">
        <v>117424036</v>
      </c>
      <c r="C5" s="5" t="n">
        <v>108015635</v>
      </c>
    </row>
    <row r="6" spans="1:3">
      <c r="A6" s="4" t="s">
        <v>247</v>
      </c>
    </row>
    <row r="7" spans="1:3">
      <c r="A7" s="3" t="s">
        <v>295</v>
      </c>
    </row>
    <row r="8" spans="1:3">
      <c r="A8" s="4" t="s">
        <v>298</v>
      </c>
      <c r="B8" s="5" t="n">
        <v>61452815</v>
      </c>
      <c r="C8" s="5" t="n">
        <v>57355471</v>
      </c>
    </row>
    <row r="9" spans="1:3">
      <c r="A9" s="4" t="s">
        <v>299</v>
      </c>
    </row>
    <row r="10" spans="1:3">
      <c r="A10" s="3" t="s">
        <v>295</v>
      </c>
    </row>
    <row r="11" spans="1:3">
      <c r="A11" s="4" t="s">
        <v>298</v>
      </c>
      <c r="B11" s="5" t="n">
        <v>43900000</v>
      </c>
      <c r="C11" s="5" t="n">
        <v>42600000</v>
      </c>
    </row>
    <row r="12" spans="1:3">
      <c r="A12" s="4" t="s">
        <v>300</v>
      </c>
    </row>
    <row r="13" spans="1:3">
      <c r="A13" s="3" t="s">
        <v>295</v>
      </c>
    </row>
    <row r="14" spans="1:3">
      <c r="A14" s="4" t="s">
        <v>298</v>
      </c>
      <c r="B14" s="5" t="n">
        <v>17600000</v>
      </c>
      <c r="C14" s="5" t="n">
        <v>14700000</v>
      </c>
    </row>
    <row r="15" spans="1:3">
      <c r="A15" s="4" t="s">
        <v>241</v>
      </c>
    </row>
    <row r="16" spans="1:3">
      <c r="A16" s="3" t="s">
        <v>295</v>
      </c>
    </row>
    <row r="17" spans="1:3">
      <c r="A17" s="4" t="s">
        <v>298</v>
      </c>
      <c r="B17" s="7" t="n">
        <v>6459664</v>
      </c>
      <c r="C17" s="7" t="n">
        <v>202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01</v>
      </c>
      <c r="B1" s="2" t="s">
        <v>1</v>
      </c>
    </row>
    <row r="2" spans="1:4">
      <c r="B2" s="2" t="s">
        <v>2</v>
      </c>
      <c r="C2" s="2" t="s">
        <v>60</v>
      </c>
      <c r="D2" s="2" t="s">
        <v>23</v>
      </c>
    </row>
    <row r="3" spans="1:4">
      <c r="A3" s="3" t="s">
        <v>155</v>
      </c>
    </row>
    <row r="4" spans="1:4">
      <c r="A4" s="4" t="s">
        <v>32</v>
      </c>
      <c r="B4" s="7" t="n">
        <v>200584608</v>
      </c>
      <c r="D4" s="7" t="n">
        <v>189819824</v>
      </c>
    </row>
    <row r="5" spans="1:4">
      <c r="A5" s="4" t="s">
        <v>38</v>
      </c>
      <c r="B5" s="5" t="n">
        <v>45863330</v>
      </c>
      <c r="D5" s="5" t="n">
        <v>45931979</v>
      </c>
    </row>
    <row r="6" spans="1:4">
      <c r="A6" s="4" t="s">
        <v>302</v>
      </c>
      <c r="B6" s="5" t="n">
        <v>154721278</v>
      </c>
      <c r="D6" s="5" t="n">
        <v>143887845</v>
      </c>
    </row>
    <row r="7" spans="1:4">
      <c r="A7" s="4" t="s">
        <v>303</v>
      </c>
      <c r="B7" s="5" t="n">
        <v>36711852</v>
      </c>
      <c r="D7" s="7" t="n">
        <v>41338406</v>
      </c>
    </row>
    <row r="8" spans="1:4">
      <c r="A8" s="4" t="s">
        <v>304</v>
      </c>
      <c r="B8" s="5" t="n">
        <v>458399</v>
      </c>
      <c r="C8" s="7" t="n">
        <v>355853</v>
      </c>
    </row>
    <row r="9" spans="1:4">
      <c r="A9" s="4" t="s">
        <v>305</v>
      </c>
      <c r="B9" s="5" t="n">
        <v>370393</v>
      </c>
      <c r="C9" s="5" t="n">
        <v>62226</v>
      </c>
    </row>
    <row r="10" spans="1:4">
      <c r="A10" s="4" t="s">
        <v>306</v>
      </c>
      <c r="B10" s="5" t="n">
        <v>1299286</v>
      </c>
      <c r="C10" s="5" t="n">
        <v>-95785</v>
      </c>
    </row>
    <row r="11" spans="1:4">
      <c r="A11" s="4" t="s">
        <v>307</v>
      </c>
      <c r="B11" s="5" t="n">
        <v>2921247</v>
      </c>
      <c r="C11" s="5" t="n">
        <v>1104266</v>
      </c>
    </row>
    <row r="12" spans="1:4">
      <c r="A12" s="4" t="s">
        <v>308</v>
      </c>
      <c r="B12" s="5" t="n">
        <v>4308539</v>
      </c>
      <c r="C12" s="5" t="n">
        <v>1302108</v>
      </c>
    </row>
    <row r="13" spans="1:4">
      <c r="A13" s="4" t="s">
        <v>309</v>
      </c>
      <c r="B13" s="7" t="n">
        <v>1416849</v>
      </c>
      <c r="C13" s="7" t="n">
        <v>6465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0</v>
      </c>
      <c r="B1" s="2" t="s">
        <v>2</v>
      </c>
      <c r="C1" s="2" t="s">
        <v>23</v>
      </c>
    </row>
    <row r="2" spans="1:3">
      <c r="A2" s="3" t="s">
        <v>155</v>
      </c>
    </row>
    <row r="3" spans="1:3">
      <c r="A3" s="4" t="s">
        <v>311</v>
      </c>
      <c r="B3" s="7" t="n">
        <v>117400000</v>
      </c>
    </row>
    <row r="4" spans="1:3">
      <c r="A4" s="3" t="s">
        <v>312</v>
      </c>
    </row>
    <row r="5" spans="1:3">
      <c r="A5" s="4" t="s">
        <v>237</v>
      </c>
      <c r="B5" s="5" t="n">
        <v>18683617</v>
      </c>
      <c r="C5" s="7" t="n">
        <v>14182470</v>
      </c>
    </row>
    <row r="6" spans="1:3">
      <c r="A6" s="4" t="s">
        <v>313</v>
      </c>
    </row>
    <row r="7" spans="1:3">
      <c r="A7" s="3" t="s">
        <v>312</v>
      </c>
    </row>
    <row r="8" spans="1:3">
      <c r="A8" s="4" t="s">
        <v>237</v>
      </c>
      <c r="B8" s="5" t="n">
        <v>12800000</v>
      </c>
      <c r="C8" s="5" t="n">
        <v>9300000</v>
      </c>
    </row>
    <row r="9" spans="1:3">
      <c r="A9" s="4" t="s">
        <v>216</v>
      </c>
    </row>
    <row r="10" spans="1:3">
      <c r="A10" s="3" t="s">
        <v>312</v>
      </c>
    </row>
    <row r="11" spans="1:3">
      <c r="A11" s="4" t="s">
        <v>237</v>
      </c>
      <c r="B11" s="5" t="n">
        <v>5900000</v>
      </c>
      <c r="C11" s="5" t="n">
        <v>4900000</v>
      </c>
    </row>
    <row r="12" spans="1:3">
      <c r="A12" s="4" t="s">
        <v>247</v>
      </c>
    </row>
    <row r="13" spans="1:3">
      <c r="A13" s="3" t="s">
        <v>312</v>
      </c>
    </row>
    <row r="14" spans="1:3">
      <c r="A14" s="4" t="s">
        <v>242</v>
      </c>
      <c r="B14" s="5" t="n">
        <v>61452815</v>
      </c>
      <c r="C14" s="5" t="n">
        <v>57355471</v>
      </c>
    </row>
    <row r="15" spans="1:3">
      <c r="A15" s="4" t="s">
        <v>314</v>
      </c>
    </row>
    <row r="16" spans="1:3">
      <c r="A16" s="3" t="s">
        <v>312</v>
      </c>
    </row>
    <row r="17" spans="1:3">
      <c r="A17" s="4" t="s">
        <v>242</v>
      </c>
      <c r="B17" s="5" t="n">
        <v>43900000</v>
      </c>
      <c r="C17" s="5" t="n">
        <v>42600000</v>
      </c>
    </row>
    <row r="18" spans="1:3">
      <c r="A18" s="4" t="s">
        <v>293</v>
      </c>
    </row>
    <row r="19" spans="1:3">
      <c r="A19" s="3" t="s">
        <v>312</v>
      </c>
    </row>
    <row r="20" spans="1:3">
      <c r="A20" s="4" t="s">
        <v>242</v>
      </c>
      <c r="B20" s="7" t="n">
        <v>17600000</v>
      </c>
      <c r="C20" s="7" t="n">
        <v>147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14"/>
  </cols>
  <sheetData>
    <row r="1" spans="1:2">
      <c r="A1" s="1" t="s">
        <v>315</v>
      </c>
      <c r="B1" s="2" t="s">
        <v>2</v>
      </c>
    </row>
    <row r="2" spans="1:2">
      <c r="A2" s="4" t="s">
        <v>316</v>
      </c>
    </row>
    <row r="3" spans="1:2">
      <c r="A3" s="3" t="s">
        <v>317</v>
      </c>
    </row>
    <row r="4" spans="1:2">
      <c r="A4" s="4" t="s">
        <v>318</v>
      </c>
      <c r="B4" s="4" t="s">
        <v>319</v>
      </c>
    </row>
    <row r="5" spans="1:2">
      <c r="A5" s="4" t="s">
        <v>320</v>
      </c>
    </row>
    <row r="6" spans="1:2">
      <c r="A6" s="3" t="s">
        <v>317</v>
      </c>
    </row>
    <row r="7" spans="1:2">
      <c r="A7" s="4" t="s">
        <v>318</v>
      </c>
      <c r="B7" s="4" t="s">
        <v>321</v>
      </c>
    </row>
    <row r="8" spans="1:2">
      <c r="A8" s="4" t="s">
        <v>322</v>
      </c>
    </row>
    <row r="9" spans="1:2">
      <c r="A9" s="3" t="s">
        <v>317</v>
      </c>
    </row>
    <row r="10" spans="1:2">
      <c r="A10" s="4" t="s">
        <v>318</v>
      </c>
      <c r="B10" s="4" t="s">
        <v>323</v>
      </c>
    </row>
    <row r="11" spans="1:2">
      <c r="A11" s="4" t="s">
        <v>324</v>
      </c>
    </row>
    <row r="12" spans="1:2">
      <c r="A12" s="3" t="s">
        <v>317</v>
      </c>
    </row>
    <row r="13" spans="1:2">
      <c r="A13" s="4" t="s">
        <v>318</v>
      </c>
      <c r="B13" s="4" t="s">
        <v>3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3</v>
      </c>
    </row>
    <row r="2" spans="1:3">
      <c r="A2" s="3" t="s">
        <v>49</v>
      </c>
    </row>
    <row r="3" spans="1:3">
      <c r="A3" s="4" t="s">
        <v>50</v>
      </c>
      <c r="B3" s="4" t="s">
        <v>51</v>
      </c>
      <c r="C3" s="4" t="s">
        <v>51</v>
      </c>
    </row>
    <row r="4" spans="1:3">
      <c r="A4" s="4" t="s">
        <v>52</v>
      </c>
      <c r="B4" s="5" t="n">
        <v>7000000</v>
      </c>
      <c r="C4" s="5" t="n">
        <v>7000000</v>
      </c>
    </row>
    <row r="5" spans="1:3">
      <c r="A5" s="4" t="s">
        <v>53</v>
      </c>
      <c r="B5" s="5" t="n">
        <v>3443013</v>
      </c>
      <c r="C5" s="5" t="n">
        <v>3411556</v>
      </c>
    </row>
    <row r="6" spans="1:3">
      <c r="A6" s="4" t="s">
        <v>54</v>
      </c>
      <c r="B6" s="5" t="n">
        <v>3443013</v>
      </c>
      <c r="C6" s="5" t="n">
        <v>3411556</v>
      </c>
    </row>
    <row r="7" spans="1:3">
      <c r="A7" s="4" t="s">
        <v>55</v>
      </c>
      <c r="B7" s="5" t="n">
        <v>1000000</v>
      </c>
      <c r="C7" s="5" t="n">
        <v>1000000</v>
      </c>
    </row>
    <row r="8" spans="1:3">
      <c r="A8" s="4" t="s">
        <v>56</v>
      </c>
      <c r="B8" s="4" t="s">
        <v>51</v>
      </c>
      <c r="C8" s="4" t="s">
        <v>51</v>
      </c>
    </row>
    <row r="9" spans="1:3">
      <c r="A9" s="4" t="s">
        <v>57</v>
      </c>
      <c r="B9" s="4" t="s">
        <v>51</v>
      </c>
      <c r="C9" s="4" t="s">
        <v>51</v>
      </c>
    </row>
    <row r="10" spans="1:3">
      <c r="A10" s="4" t="s">
        <v>58</v>
      </c>
      <c r="B10" s="5" t="n">
        <v>201750</v>
      </c>
      <c r="C10" s="5" t="n">
        <v>201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26</v>
      </c>
      <c r="B1" s="2" t="s">
        <v>1</v>
      </c>
    </row>
    <row r="2" spans="1:2">
      <c r="B2" s="2" t="s">
        <v>253</v>
      </c>
    </row>
    <row r="3" spans="1:2">
      <c r="A3" s="3" t="s">
        <v>327</v>
      </c>
    </row>
    <row r="4" spans="1:2">
      <c r="A4" s="4" t="s">
        <v>328</v>
      </c>
      <c r="B4" s="7" t="n">
        <v>25</v>
      </c>
    </row>
    <row r="5" spans="1:2">
      <c r="A5" s="4" t="s">
        <v>329</v>
      </c>
      <c r="B5" s="4" t="s">
        <v>330</v>
      </c>
    </row>
    <row r="6" spans="1:2">
      <c r="A6" s="4" t="s">
        <v>331</v>
      </c>
    </row>
    <row r="7" spans="1:2">
      <c r="A7" s="3" t="s">
        <v>327</v>
      </c>
    </row>
    <row r="8" spans="1:2">
      <c r="A8" s="4" t="s">
        <v>332</v>
      </c>
      <c r="B8"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3" t="s">
        <v>336</v>
      </c>
    </row>
    <row r="4" spans="1:2">
      <c r="A4" s="4" t="s">
        <v>337</v>
      </c>
      <c r="B4" s="5" t="n">
        <v>201800</v>
      </c>
    </row>
    <row r="5" spans="1:2">
      <c r="A5" s="4" t="s">
        <v>338</v>
      </c>
      <c r="B5" s="5" t="n">
        <v>201750</v>
      </c>
    </row>
    <row r="6" spans="1:2">
      <c r="A6" s="4" t="s">
        <v>339</v>
      </c>
    </row>
    <row r="7" spans="1:2">
      <c r="A7" s="3" t="s">
        <v>336</v>
      </c>
    </row>
    <row r="8" spans="1:2">
      <c r="A8" s="4" t="s">
        <v>337</v>
      </c>
      <c r="B8" s="5" t="n">
        <v>223800</v>
      </c>
    </row>
    <row r="9" spans="1:2">
      <c r="A9" s="4" t="s">
        <v>340</v>
      </c>
      <c r="B9" s="5" t="n">
        <v>8700</v>
      </c>
    </row>
    <row r="10" spans="1:2">
      <c r="A10" s="4" t="s">
        <v>341</v>
      </c>
      <c r="B10" s="5" t="n">
        <v>-14000</v>
      </c>
    </row>
    <row r="11" spans="1:2">
      <c r="A11" s="4" t="s">
        <v>342</v>
      </c>
      <c r="B11" s="5" t="n">
        <v>-1250</v>
      </c>
    </row>
    <row r="12" spans="1:2">
      <c r="A12" s="4" t="s">
        <v>338</v>
      </c>
      <c r="B12" s="5" t="n">
        <v>217250</v>
      </c>
    </row>
    <row r="13" spans="1:2">
      <c r="A13" s="3" t="s">
        <v>343</v>
      </c>
    </row>
    <row r="14" spans="1:2">
      <c r="A14" s="4" t="s">
        <v>344</v>
      </c>
      <c r="B14" s="8" t="n">
        <v>132.96</v>
      </c>
    </row>
    <row r="15" spans="1:2">
      <c r="A15" s="4" t="s">
        <v>345</v>
      </c>
      <c r="B15" s="9" t="n">
        <v>199.46</v>
      </c>
    </row>
    <row r="16" spans="1:2">
      <c r="A16" s="4" t="s">
        <v>346</v>
      </c>
      <c r="B16" s="9" t="n">
        <v>126.38</v>
      </c>
    </row>
    <row r="17" spans="1:2">
      <c r="A17" s="4" t="s">
        <v>347</v>
      </c>
      <c r="B17" s="9" t="n">
        <v>67.86</v>
      </c>
    </row>
    <row r="18" spans="1:2">
      <c r="A18" s="4" t="s">
        <v>348</v>
      </c>
      <c r="B18" s="8" t="n">
        <v>136.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253</v>
      </c>
    </row>
    <row r="2" spans="1:2">
      <c r="A2" s="3" t="s">
        <v>350</v>
      </c>
    </row>
    <row r="3" spans="1:2">
      <c r="A3" s="4" t="s">
        <v>351</v>
      </c>
      <c r="B3" s="7" t="n">
        <v>4845782</v>
      </c>
    </row>
    <row r="4" spans="1:2">
      <c r="A4" s="5" t="n">
        <v>2018</v>
      </c>
      <c r="B4" s="5" t="n">
        <v>4773030</v>
      </c>
    </row>
    <row r="5" spans="1:2">
      <c r="A5" s="5" t="n">
        <v>2019</v>
      </c>
      <c r="B5" s="5" t="n">
        <v>4036576</v>
      </c>
    </row>
    <row r="6" spans="1:2">
      <c r="A6" s="5" t="n">
        <v>2020</v>
      </c>
      <c r="B6" s="5" t="n">
        <v>2364048</v>
      </c>
    </row>
    <row r="7" spans="1:2">
      <c r="A7" s="5" t="n">
        <v>2021</v>
      </c>
      <c r="B7" s="5" t="n">
        <v>872849</v>
      </c>
    </row>
    <row r="8" spans="1:2">
      <c r="A8" s="4" t="s">
        <v>352</v>
      </c>
      <c r="B8" s="5" t="n">
        <v>907498</v>
      </c>
    </row>
    <row r="9" spans="1:2">
      <c r="A9" s="4" t="s">
        <v>85</v>
      </c>
      <c r="B9" s="7" t="n">
        <v>177997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60</v>
      </c>
    </row>
    <row r="3" spans="1:3">
      <c r="A3" s="4" t="s">
        <v>96</v>
      </c>
      <c r="B3" s="7" t="n">
        <v>3892424</v>
      </c>
      <c r="C3" s="7" t="n">
        <v>3879431</v>
      </c>
    </row>
    <row r="4" spans="1:3">
      <c r="A4" s="4" t="s">
        <v>354</v>
      </c>
    </row>
    <row r="5" spans="1:3">
      <c r="A5" s="4" t="s">
        <v>340</v>
      </c>
      <c r="B5" s="5" t="n">
        <v>19219</v>
      </c>
      <c r="C5" s="5" t="n">
        <v>21940</v>
      </c>
    </row>
    <row r="6" spans="1:3">
      <c r="A6" s="4" t="s">
        <v>86</v>
      </c>
    </row>
    <row r="7" spans="1:3">
      <c r="A7" s="4" t="s">
        <v>340</v>
      </c>
      <c r="B7" s="5" t="n">
        <v>19219</v>
      </c>
    </row>
    <row r="8" spans="1:3">
      <c r="A8" s="4" t="s">
        <v>96</v>
      </c>
      <c r="B8" s="7" t="n">
        <v>3892424</v>
      </c>
      <c r="C8" s="7" t="n">
        <v>38794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3</v>
      </c>
    </row>
    <row r="3" spans="1:3">
      <c r="A3" s="3" t="s">
        <v>350</v>
      </c>
    </row>
    <row r="4" spans="1:3">
      <c r="A4" s="4" t="s">
        <v>356</v>
      </c>
      <c r="B4" s="7" t="n">
        <v>17799783</v>
      </c>
      <c r="C4" s="7" t="n">
        <v>17728106</v>
      </c>
    </row>
    <row r="5" spans="1:3">
      <c r="A5" s="4" t="s">
        <v>357</v>
      </c>
      <c r="B5" s="7" t="n">
        <v>18683617</v>
      </c>
      <c r="C5" s="7" t="n">
        <v>14182470</v>
      </c>
    </row>
    <row r="6" spans="1:3">
      <c r="A6" s="4" t="s">
        <v>358</v>
      </c>
    </row>
    <row r="7" spans="1:3">
      <c r="A7" s="3" t="s">
        <v>350</v>
      </c>
    </row>
    <row r="8" spans="1:3">
      <c r="A8" s="4" t="s">
        <v>359</v>
      </c>
      <c r="B8" s="5" t="n">
        <v>383177</v>
      </c>
    </row>
    <row r="9" spans="1:3">
      <c r="A9" s="4" t="s">
        <v>360</v>
      </c>
    </row>
    <row r="10" spans="1:3">
      <c r="A10" s="3" t="s">
        <v>350</v>
      </c>
    </row>
    <row r="11" spans="1:3">
      <c r="A11" s="4" t="s">
        <v>361</v>
      </c>
      <c r="B11"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0</v>
      </c>
    </row>
    <row r="3" spans="1:3">
      <c r="A3" s="3" t="s">
        <v>164</v>
      </c>
    </row>
    <row r="4" spans="1:3">
      <c r="A4" s="4" t="s">
        <v>363</v>
      </c>
      <c r="B4" s="7" t="n">
        <v>231463</v>
      </c>
      <c r="C4" s="7" t="n">
        <v>2273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253</v>
      </c>
    </row>
    <row r="2" spans="1:2">
      <c r="A2" s="3" t="s">
        <v>164</v>
      </c>
    </row>
    <row r="3" spans="1:2">
      <c r="A3" s="4" t="s">
        <v>365</v>
      </c>
      <c r="B3" s="7" t="n">
        <v>439762</v>
      </c>
    </row>
    <row r="4" spans="1:2">
      <c r="A4" s="5" t="n">
        <v>2018</v>
      </c>
      <c r="B4" s="5" t="n">
        <v>586350</v>
      </c>
    </row>
    <row r="5" spans="1:2">
      <c r="A5" s="5" t="n">
        <v>2019</v>
      </c>
      <c r="B5" s="5" t="n">
        <v>595807</v>
      </c>
    </row>
    <row r="6" spans="1:2">
      <c r="A6" s="5" t="n">
        <v>2020</v>
      </c>
      <c r="B6" s="5" t="n">
        <v>624179</v>
      </c>
    </row>
    <row r="7" spans="1:2">
      <c r="A7" s="5" t="n">
        <v>2021</v>
      </c>
      <c r="B7" s="5" t="n">
        <v>624179</v>
      </c>
    </row>
    <row r="8" spans="1:2">
      <c r="A8" s="4" t="s">
        <v>352</v>
      </c>
      <c r="B8" s="5" t="n">
        <v>1716000</v>
      </c>
    </row>
    <row r="9" spans="1:2">
      <c r="A9" s="4" t="s">
        <v>366</v>
      </c>
      <c r="B9" s="7" t="n">
        <v>45862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25"/>
    <col customWidth="1" max="3" min="3" width="21"/>
  </cols>
  <sheetData>
    <row r="1" spans="1:3">
      <c r="A1" s="1" t="s">
        <v>367</v>
      </c>
      <c r="B1" s="2" t="s">
        <v>1</v>
      </c>
      <c r="C1" s="2" t="s">
        <v>368</v>
      </c>
    </row>
    <row r="2" spans="1:3">
      <c r="B2" s="2" t="s">
        <v>369</v>
      </c>
      <c r="C2" s="2" t="s">
        <v>276</v>
      </c>
    </row>
    <row r="3" spans="1:3">
      <c r="A3" s="3" t="s">
        <v>164</v>
      </c>
    </row>
    <row r="4" spans="1:3">
      <c r="A4" s="4" t="s">
        <v>370</v>
      </c>
      <c r="B4" s="5" t="n">
        <v>37829</v>
      </c>
    </row>
    <row r="5" spans="1:3">
      <c r="A5" s="4" t="s">
        <v>371</v>
      </c>
      <c r="B5" s="5" t="n">
        <v>1</v>
      </c>
    </row>
    <row r="6" spans="1:3">
      <c r="A6" s="4" t="s">
        <v>372</v>
      </c>
      <c r="C6" s="10" t="n">
        <v>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60</v>
      </c>
      <c r="D2" s="2" t="s">
        <v>23</v>
      </c>
    </row>
    <row r="3" spans="1:4">
      <c r="A3" s="3" t="s">
        <v>167</v>
      </c>
    </row>
    <row r="4" spans="1:4">
      <c r="A4" s="4" t="s">
        <v>374</v>
      </c>
      <c r="B4" s="7" t="n">
        <v>6497270</v>
      </c>
      <c r="C4" s="7" t="n">
        <v>5171776</v>
      </c>
    </row>
    <row r="5" spans="1:4">
      <c r="A5" s="4" t="s">
        <v>375</v>
      </c>
      <c r="B5" s="4" t="s">
        <v>376</v>
      </c>
      <c r="C5" s="4" t="s">
        <v>377</v>
      </c>
    </row>
    <row r="6" spans="1:4">
      <c r="A6" s="4" t="s">
        <v>378</v>
      </c>
      <c r="B6" s="4" t="s">
        <v>379</v>
      </c>
      <c r="C6" s="4" t="s">
        <v>379</v>
      </c>
    </row>
    <row r="7" spans="1:4">
      <c r="A7" s="4" t="s">
        <v>380</v>
      </c>
      <c r="B7" s="7" t="n">
        <v>400000</v>
      </c>
    </row>
    <row r="8" spans="1:4">
      <c r="A8" s="4" t="s">
        <v>381</v>
      </c>
      <c r="B8" s="5" t="n">
        <v>100000</v>
      </c>
      <c r="C8" s="7" t="n">
        <v>100000</v>
      </c>
    </row>
    <row r="9" spans="1:4">
      <c r="A9" s="4" t="s">
        <v>382</v>
      </c>
      <c r="B9" s="7" t="n">
        <v>0</v>
      </c>
      <c r="D9" s="7" t="n">
        <v>0</v>
      </c>
    </row>
    <row r="10" spans="1:4">
      <c r="A10" s="4" t="s">
        <v>383</v>
      </c>
      <c r="C10" s="7" t="n">
        <v>-52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4</v>
      </c>
      <c r="B1" s="2" t="s">
        <v>1</v>
      </c>
    </row>
    <row r="2" spans="1:3">
      <c r="B2" s="2" t="s">
        <v>2</v>
      </c>
      <c r="C2" s="2" t="s">
        <v>60</v>
      </c>
    </row>
    <row r="3" spans="1:3">
      <c r="A3" s="3" t="s">
        <v>170</v>
      </c>
    </row>
    <row r="4" spans="1:3">
      <c r="A4" s="4" t="s">
        <v>113</v>
      </c>
      <c r="B4" s="7" t="n">
        <v>13125448</v>
      </c>
      <c r="C4" s="7" t="n">
        <v>9279879</v>
      </c>
    </row>
    <row r="5" spans="1:3">
      <c r="A5" s="4" t="s">
        <v>76</v>
      </c>
      <c r="B5" s="5" t="n">
        <v>-368553</v>
      </c>
      <c r="C5" s="5" t="n">
        <v>-14216</v>
      </c>
    </row>
    <row r="6" spans="1:3">
      <c r="A6" s="4" t="s">
        <v>77</v>
      </c>
      <c r="B6" s="7" t="n">
        <v>12756895</v>
      </c>
      <c r="C6" s="7" t="n">
        <v>9265663</v>
      </c>
    </row>
    <row r="7" spans="1:3">
      <c r="A7" s="3" t="s">
        <v>81</v>
      </c>
    </row>
    <row r="8" spans="1:3">
      <c r="A8" s="4" t="s">
        <v>82</v>
      </c>
      <c r="B8" s="5" t="n">
        <v>3428888</v>
      </c>
      <c r="C8" s="5" t="n">
        <v>3388743</v>
      </c>
    </row>
    <row r="9" spans="1:3">
      <c r="A9" s="4" t="s">
        <v>385</v>
      </c>
      <c r="B9" s="5" t="n">
        <v>6441</v>
      </c>
      <c r="C9" s="5" t="n">
        <v>4653</v>
      </c>
    </row>
    <row r="10" spans="1:3">
      <c r="A10" s="4" t="s">
        <v>83</v>
      </c>
      <c r="B10" s="5" t="n">
        <v>3435329</v>
      </c>
      <c r="C10" s="5" t="n">
        <v>3393396</v>
      </c>
    </row>
    <row r="11" spans="1:3">
      <c r="A11" s="3" t="s">
        <v>386</v>
      </c>
    </row>
    <row r="12" spans="1:3">
      <c r="A12" s="4" t="s">
        <v>79</v>
      </c>
      <c r="B12" s="8" t="n">
        <v>3.72</v>
      </c>
      <c r="C12" s="8" t="n">
        <v>2.73</v>
      </c>
    </row>
    <row r="13" spans="1:3">
      <c r="A13" s="4" t="s">
        <v>80</v>
      </c>
      <c r="B13" s="8" t="n">
        <v>3.71</v>
      </c>
      <c r="C13" s="8" t="n">
        <v>2.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31833471</v>
      </c>
      <c r="C4" s="7" t="n">
        <v>26686785</v>
      </c>
    </row>
    <row r="5" spans="1:3">
      <c r="A5" s="4" t="s">
        <v>63</v>
      </c>
      <c r="B5" s="5" t="n">
        <v>3300658</v>
      </c>
      <c r="C5" s="5" t="n">
        <v>3770705</v>
      </c>
    </row>
    <row r="6" spans="1:3">
      <c r="A6" s="4" t="s">
        <v>64</v>
      </c>
      <c r="B6" s="5" t="n">
        <v>35134129</v>
      </c>
      <c r="C6" s="5" t="n">
        <v>30457490</v>
      </c>
    </row>
    <row r="7" spans="1:3">
      <c r="A7" s="3" t="s">
        <v>65</v>
      </c>
    </row>
    <row r="8" spans="1:3">
      <c r="A8" s="4" t="s">
        <v>66</v>
      </c>
      <c r="B8" s="5" t="n">
        <v>13679149</v>
      </c>
      <c r="C8" s="5" t="n">
        <v>12398708</v>
      </c>
    </row>
    <row r="9" spans="1:3">
      <c r="A9" s="4" t="s">
        <v>67</v>
      </c>
      <c r="B9" s="5" t="n">
        <v>3488115</v>
      </c>
      <c r="C9" s="5" t="n">
        <v>2485161</v>
      </c>
    </row>
    <row r="10" spans="1:3">
      <c r="A10" s="4" t="s">
        <v>68</v>
      </c>
      <c r="B10" s="5" t="n">
        <v>1129719</v>
      </c>
      <c r="C10" s="5" t="n">
        <v>993122</v>
      </c>
    </row>
    <row r="11" spans="1:3">
      <c r="A11" s="4" t="s">
        <v>69</v>
      </c>
      <c r="B11" s="5" t="n">
        <v>1000616</v>
      </c>
      <c r="C11" s="5" t="n">
        <v>876066</v>
      </c>
    </row>
    <row r="12" spans="1:3">
      <c r="A12" s="4" t="s">
        <v>70</v>
      </c>
      <c r="B12" s="5" t="n">
        <v>19297599</v>
      </c>
      <c r="C12" s="5" t="n">
        <v>16753057</v>
      </c>
    </row>
    <row r="13" spans="1:3">
      <c r="A13" s="4" t="s">
        <v>71</v>
      </c>
      <c r="B13" s="5" t="n">
        <v>15836530</v>
      </c>
      <c r="C13" s="5" t="n">
        <v>13704433</v>
      </c>
    </row>
    <row r="14" spans="1:3">
      <c r="A14" s="4" t="s">
        <v>72</v>
      </c>
      <c r="B14" s="5" t="n">
        <v>3786188</v>
      </c>
      <c r="C14" s="5" t="n">
        <v>747222</v>
      </c>
    </row>
    <row r="15" spans="1:3">
      <c r="A15" s="4" t="s">
        <v>73</v>
      </c>
      <c r="B15" s="5" t="n">
        <v>19622718</v>
      </c>
      <c r="C15" s="5" t="n">
        <v>14451655</v>
      </c>
    </row>
    <row r="16" spans="1:3">
      <c r="A16" s="4" t="s">
        <v>74</v>
      </c>
      <c r="B16" s="5" t="n">
        <v>-6497270</v>
      </c>
      <c r="C16" s="5" t="n">
        <v>-5171776</v>
      </c>
    </row>
    <row r="17" spans="1:3">
      <c r="A17" s="4" t="s">
        <v>75</v>
      </c>
      <c r="B17" s="5" t="n">
        <v>13125448</v>
      </c>
      <c r="C17" s="5" t="n">
        <v>9279879</v>
      </c>
    </row>
    <row r="18" spans="1:3">
      <c r="A18" s="4" t="s">
        <v>76</v>
      </c>
      <c r="B18" s="5" t="n">
        <v>-368553</v>
      </c>
      <c r="C18" s="5" t="n">
        <v>-14216</v>
      </c>
    </row>
    <row r="19" spans="1:3">
      <c r="A19" s="4" t="s">
        <v>77</v>
      </c>
      <c r="B19" s="7" t="n">
        <v>12756895</v>
      </c>
      <c r="C19" s="7" t="n">
        <v>9265663</v>
      </c>
    </row>
    <row r="20" spans="1:3">
      <c r="A20" s="3" t="s">
        <v>78</v>
      </c>
    </row>
    <row r="21" spans="1:3">
      <c r="A21" s="4" t="s">
        <v>79</v>
      </c>
      <c r="B21" s="8" t="n">
        <v>3.72</v>
      </c>
      <c r="C21" s="8" t="n">
        <v>2.73</v>
      </c>
    </row>
    <row r="22" spans="1:3">
      <c r="A22" s="4" t="s">
        <v>80</v>
      </c>
      <c r="B22" s="8" t="n">
        <v>3.71</v>
      </c>
      <c r="C22" s="8" t="n">
        <v>2.73</v>
      </c>
    </row>
    <row r="23" spans="1:3">
      <c r="A23" s="3" t="s">
        <v>81</v>
      </c>
    </row>
    <row r="24" spans="1:3">
      <c r="A24" s="4" t="s">
        <v>82</v>
      </c>
      <c r="B24" s="5" t="n">
        <v>3428888</v>
      </c>
      <c r="C24" s="5" t="n">
        <v>3388743</v>
      </c>
    </row>
    <row r="25" spans="1:3">
      <c r="A25" s="4" t="s">
        <v>83</v>
      </c>
      <c r="B25" s="5" t="n">
        <v>3435329</v>
      </c>
      <c r="C25" s="5" t="n">
        <v>33933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18"/>
  </cols>
  <sheetData>
    <row r="1" spans="1:5">
      <c r="A1" s="1" t="s">
        <v>84</v>
      </c>
      <c r="B1" s="2" t="s">
        <v>85</v>
      </c>
      <c r="C1" s="2" t="s">
        <v>86</v>
      </c>
      <c r="D1" s="2" t="s">
        <v>87</v>
      </c>
      <c r="E1" s="2" t="s">
        <v>88</v>
      </c>
    </row>
    <row r="2" spans="1:5">
      <c r="A2" s="4" t="s">
        <v>89</v>
      </c>
      <c r="B2" s="5" t="n">
        <v>3411556</v>
      </c>
      <c r="C2" s="5" t="n">
        <v>3411556</v>
      </c>
    </row>
    <row r="3" spans="1:5">
      <c r="A3" s="4" t="s">
        <v>90</v>
      </c>
      <c r="B3" s="7" t="n">
        <v>139224155</v>
      </c>
      <c r="C3" s="7" t="n">
        <v>109293803</v>
      </c>
      <c r="D3" s="7" t="n">
        <v>-17728106</v>
      </c>
      <c r="E3" s="7" t="n">
        <v>47658458</v>
      </c>
    </row>
    <row r="4" spans="1:5">
      <c r="A4" s="3" t="s">
        <v>91</v>
      </c>
    </row>
    <row r="5" spans="1:5">
      <c r="A5" s="4" t="s">
        <v>92</v>
      </c>
      <c r="C5" s="5" t="n">
        <v>15200</v>
      </c>
    </row>
    <row r="6" spans="1:5">
      <c r="A6" s="4" t="s">
        <v>93</v>
      </c>
      <c r="B6" s="5" t="n">
        <v>0</v>
      </c>
      <c r="C6" s="7" t="n">
        <v>1735326</v>
      </c>
      <c r="D6" s="5" t="n">
        <v>-1735326</v>
      </c>
    </row>
    <row r="7" spans="1:5">
      <c r="A7" s="4" t="s">
        <v>94</v>
      </c>
      <c r="B7" s="5" t="n">
        <v>1578824</v>
      </c>
      <c r="D7" s="5" t="n">
        <v>1578824</v>
      </c>
    </row>
    <row r="8" spans="1:5">
      <c r="A8" s="4" t="s">
        <v>95</v>
      </c>
      <c r="C8" s="5" t="n">
        <v>19219</v>
      </c>
    </row>
    <row r="9" spans="1:5">
      <c r="A9" s="4" t="s">
        <v>96</v>
      </c>
      <c r="B9" s="5" t="n">
        <v>3892424</v>
      </c>
      <c r="C9" s="7" t="n">
        <v>3892424</v>
      </c>
    </row>
    <row r="10" spans="1:5">
      <c r="A10" s="4" t="s">
        <v>97</v>
      </c>
      <c r="C10" s="5" t="n">
        <v>2076</v>
      </c>
    </row>
    <row r="11" spans="1:5">
      <c r="A11" s="4" t="s">
        <v>98</v>
      </c>
      <c r="B11" s="5" t="n">
        <v>419958</v>
      </c>
      <c r="C11" s="7" t="n">
        <v>419958</v>
      </c>
    </row>
    <row r="12" spans="1:5">
      <c r="A12" s="4" t="s">
        <v>99</v>
      </c>
      <c r="C12" s="5" t="n">
        <v>-3788</v>
      </c>
    </row>
    <row r="13" spans="1:5">
      <c r="A13" s="4" t="s">
        <v>100</v>
      </c>
      <c r="B13" s="5" t="n">
        <v>-796920</v>
      </c>
      <c r="C13" s="7" t="n">
        <v>-796920</v>
      </c>
    </row>
    <row r="14" spans="1:5">
      <c r="A14" s="4" t="s">
        <v>101</v>
      </c>
      <c r="C14" s="5" t="n">
        <v>-1250</v>
      </c>
    </row>
    <row r="15" spans="1:5">
      <c r="A15" s="4" t="s">
        <v>102</v>
      </c>
      <c r="B15" s="5" t="n">
        <v>0</v>
      </c>
      <c r="C15" s="7" t="n">
        <v>-84825</v>
      </c>
      <c r="D15" s="5" t="n">
        <v>84825</v>
      </c>
    </row>
    <row r="16" spans="1:5">
      <c r="A16" s="4" t="s">
        <v>103</v>
      </c>
      <c r="B16" s="7" t="n">
        <v>12756895</v>
      </c>
      <c r="E16" s="5" t="n">
        <v>12756895</v>
      </c>
    </row>
    <row r="17" spans="1:5">
      <c r="A17" s="4" t="s">
        <v>104</v>
      </c>
      <c r="B17" s="5" t="n">
        <v>3443013</v>
      </c>
      <c r="C17" s="5" t="n">
        <v>3443013</v>
      </c>
    </row>
    <row r="18" spans="1:5">
      <c r="A18" s="4" t="s">
        <v>105</v>
      </c>
      <c r="B18" s="7" t="n">
        <v>157075336</v>
      </c>
      <c r="C18" s="7" t="n">
        <v>114459766</v>
      </c>
      <c r="D18" s="7" t="n">
        <v>-17799783</v>
      </c>
      <c r="E18" s="7" t="n">
        <v>60415353</v>
      </c>
    </row>
    <row r="19" spans="1:5">
      <c r="A19" s="4" t="s">
        <v>106</v>
      </c>
      <c r="B19" s="5" t="n">
        <v>13840688</v>
      </c>
    </row>
    <row r="20" spans="1:5">
      <c r="A20" s="3" t="s">
        <v>107</v>
      </c>
    </row>
    <row r="21" spans="1:5">
      <c r="A21" s="4" t="s">
        <v>108</v>
      </c>
      <c r="B21" s="5" t="n">
        <v>368553</v>
      </c>
    </row>
    <row r="22" spans="1:5">
      <c r="A22" s="4" t="s">
        <v>109</v>
      </c>
      <c r="B22" s="5" t="n">
        <v>2009103</v>
      </c>
    </row>
    <row r="23" spans="1:5">
      <c r="A23" s="4" t="s">
        <v>110</v>
      </c>
      <c r="B23" s="7" t="n">
        <v>162183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0</v>
      </c>
    </row>
    <row r="3" spans="1:3">
      <c r="A3" s="3" t="s">
        <v>112</v>
      </c>
    </row>
    <row r="4" spans="1:3">
      <c r="A4" s="4" t="s">
        <v>113</v>
      </c>
      <c r="B4" s="7" t="n">
        <v>13125448</v>
      </c>
      <c r="C4" s="7" t="n">
        <v>9279879</v>
      </c>
    </row>
    <row r="5" spans="1:3">
      <c r="A5" s="3" t="s">
        <v>114</v>
      </c>
    </row>
    <row r="6" spans="1:3">
      <c r="A6" s="4" t="s">
        <v>115</v>
      </c>
      <c r="B6" s="5" t="n">
        <v>217748</v>
      </c>
      <c r="C6" s="5" t="n">
        <v>162378</v>
      </c>
    </row>
    <row r="7" spans="1:3">
      <c r="A7" s="4" t="s">
        <v>116</v>
      </c>
      <c r="B7" s="5" t="n">
        <v>1998782</v>
      </c>
      <c r="C7" s="5" t="n">
        <v>2067099</v>
      </c>
    </row>
    <row r="8" spans="1:3">
      <c r="A8" s="4" t="s">
        <v>117</v>
      </c>
      <c r="B8" s="5" t="n">
        <v>-249435</v>
      </c>
      <c r="C8" s="5" t="n">
        <v>1865257</v>
      </c>
    </row>
    <row r="9" spans="1:3">
      <c r="A9" s="4" t="s">
        <v>118</v>
      </c>
      <c r="B9" s="5" t="n">
        <v>6997489</v>
      </c>
      <c r="C9" s="5" t="n">
        <v>937839</v>
      </c>
    </row>
    <row r="10" spans="1:3">
      <c r="A10" s="4" t="s">
        <v>119</v>
      </c>
      <c r="B10" s="5" t="n">
        <v>-500219</v>
      </c>
      <c r="C10" s="5" t="n">
        <v>-155206</v>
      </c>
    </row>
    <row r="11" spans="1:3">
      <c r="A11" s="4" t="s">
        <v>120</v>
      </c>
      <c r="B11" s="5" t="n">
        <v>-3392620</v>
      </c>
      <c r="C11" s="5" t="n">
        <v>-703399</v>
      </c>
    </row>
    <row r="12" spans="1:3">
      <c r="A12" s="4" t="s">
        <v>121</v>
      </c>
      <c r="B12" s="5" t="n">
        <v>-1310800</v>
      </c>
      <c r="C12" s="5" t="n">
        <v>0</v>
      </c>
    </row>
    <row r="13" spans="1:3">
      <c r="A13" s="4" t="s">
        <v>122</v>
      </c>
      <c r="B13" s="5" t="n">
        <v>-12304076</v>
      </c>
      <c r="C13" s="5" t="n">
        <v>-13478069</v>
      </c>
    </row>
    <row r="14" spans="1:3">
      <c r="A14" s="4" t="s">
        <v>123</v>
      </c>
      <c r="B14" s="5" t="n">
        <v>4501147</v>
      </c>
      <c r="C14" s="5" t="n">
        <v>2283490</v>
      </c>
    </row>
    <row r="15" spans="1:3">
      <c r="A15" s="4" t="s">
        <v>124</v>
      </c>
      <c r="B15" s="5" t="n">
        <v>0</v>
      </c>
      <c r="C15" s="5" t="n">
        <v>-4303621</v>
      </c>
    </row>
    <row r="16" spans="1:3">
      <c r="A16" s="4" t="s">
        <v>125</v>
      </c>
      <c r="B16" s="5" t="n">
        <v>0</v>
      </c>
      <c r="C16" s="5" t="n">
        <v>-925000</v>
      </c>
    </row>
    <row r="17" spans="1:3">
      <c r="A17" s="4" t="s">
        <v>126</v>
      </c>
      <c r="B17" s="5" t="n">
        <v>-1832863</v>
      </c>
      <c r="C17" s="5" t="n">
        <v>-1056871</v>
      </c>
    </row>
    <row r="18" spans="1:3">
      <c r="A18" s="4" t="s">
        <v>127</v>
      </c>
      <c r="B18" s="5" t="n">
        <v>7250601</v>
      </c>
      <c r="C18" s="5" t="n">
        <v>-4026224</v>
      </c>
    </row>
    <row r="19" spans="1:3">
      <c r="A19" s="3" t="s">
        <v>128</v>
      </c>
    </row>
    <row r="20" spans="1:3">
      <c r="A20" s="4" t="s">
        <v>129</v>
      </c>
      <c r="B20" s="5" t="n">
        <v>-67315</v>
      </c>
      <c r="C20" s="5" t="n">
        <v>-106654</v>
      </c>
    </row>
    <row r="21" spans="1:3">
      <c r="A21" s="4" t="s">
        <v>130</v>
      </c>
      <c r="B21" s="5" t="n">
        <v>-6060665</v>
      </c>
      <c r="C21" s="5" t="n">
        <v>-6133800</v>
      </c>
    </row>
    <row r="22" spans="1:3">
      <c r="A22" s="4" t="s">
        <v>131</v>
      </c>
      <c r="B22" s="5" t="n">
        <v>1124308</v>
      </c>
      <c r="C22" s="5" t="n">
        <v>6500000</v>
      </c>
    </row>
    <row r="23" spans="1:3">
      <c r="A23" s="4" t="s">
        <v>132</v>
      </c>
      <c r="B23" s="5" t="n">
        <v>-5003672</v>
      </c>
      <c r="C23" s="5" t="n">
        <v>259546</v>
      </c>
    </row>
    <row r="24" spans="1:3">
      <c r="A24" s="3" t="s">
        <v>133</v>
      </c>
    </row>
    <row r="25" spans="1:3">
      <c r="A25" s="4" t="s">
        <v>134</v>
      </c>
      <c r="B25" s="5" t="n">
        <v>-796920</v>
      </c>
      <c r="C25" s="5" t="n">
        <v>-8774006</v>
      </c>
    </row>
    <row r="26" spans="1:3">
      <c r="A26" s="4" t="s">
        <v>124</v>
      </c>
      <c r="B26" s="5" t="n">
        <v>0</v>
      </c>
      <c r="C26" s="5" t="n">
        <v>4303621</v>
      </c>
    </row>
    <row r="27" spans="1:3">
      <c r="A27" s="4" t="s">
        <v>125</v>
      </c>
      <c r="B27" s="5" t="n">
        <v>0</v>
      </c>
      <c r="C27" s="5" t="n">
        <v>925000</v>
      </c>
    </row>
    <row r="28" spans="1:3">
      <c r="A28" s="4" t="s">
        <v>135</v>
      </c>
      <c r="B28" s="5" t="n">
        <v>677818</v>
      </c>
      <c r="C28" s="5" t="n">
        <v>-825060</v>
      </c>
    </row>
    <row r="29" spans="1:3">
      <c r="A29" s="4" t="s">
        <v>136</v>
      </c>
      <c r="B29" s="5" t="n">
        <v>-119102</v>
      </c>
      <c r="C29" s="5" t="n">
        <v>-4370445</v>
      </c>
    </row>
    <row r="30" spans="1:3">
      <c r="A30" s="3" t="s">
        <v>137</v>
      </c>
    </row>
    <row r="31" spans="1:3">
      <c r="A31" s="4" t="s">
        <v>138</v>
      </c>
      <c r="B31" s="5" t="n">
        <v>2127827</v>
      </c>
      <c r="C31" s="5" t="n">
        <v>-8137123</v>
      </c>
    </row>
    <row r="32" spans="1:3">
      <c r="A32" s="4" t="s">
        <v>139</v>
      </c>
      <c r="B32" s="5" t="n">
        <v>57189876</v>
      </c>
      <c r="C32" s="5" t="n">
        <v>57474777</v>
      </c>
    </row>
    <row r="33" spans="1:3">
      <c r="A33" s="4" t="s">
        <v>140</v>
      </c>
      <c r="B33" s="5" t="n">
        <v>59317703</v>
      </c>
      <c r="C33" s="5" t="n">
        <v>49337654</v>
      </c>
    </row>
    <row r="34" spans="1:3">
      <c r="A34" s="3" t="s">
        <v>141</v>
      </c>
    </row>
    <row r="35" spans="1:3">
      <c r="A35" s="4" t="s">
        <v>142</v>
      </c>
      <c r="B35" s="5" t="n">
        <v>0</v>
      </c>
      <c r="C35" s="5" t="n">
        <v>4389143</v>
      </c>
    </row>
    <row r="36" spans="1:3">
      <c r="A36" s="3" t="s">
        <v>143</v>
      </c>
    </row>
    <row r="37" spans="1:3">
      <c r="A37" s="4" t="s">
        <v>144</v>
      </c>
      <c r="B37" s="5" t="n">
        <v>3892424</v>
      </c>
      <c r="C37" s="5" t="n">
        <v>3879431</v>
      </c>
    </row>
    <row r="38" spans="1:3">
      <c r="A38" s="4" t="s">
        <v>145</v>
      </c>
      <c r="B38" s="5" t="n">
        <v>1748841</v>
      </c>
      <c r="C38" s="5" t="n">
        <v>1729735</v>
      </c>
    </row>
    <row r="39" spans="1:3">
      <c r="A39" s="4" t="s">
        <v>146</v>
      </c>
      <c r="B39" s="5" t="n">
        <v>0</v>
      </c>
      <c r="C39" s="5" t="n">
        <v>4031756</v>
      </c>
    </row>
    <row r="40" spans="1:3">
      <c r="A40" s="4" t="s">
        <v>147</v>
      </c>
      <c r="B40" s="7" t="n">
        <v>1351436</v>
      </c>
      <c r="C40" s="7" t="n">
        <v>10775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06:57Z</dcterms:created>
  <dcterms:modified xmlns:dcterms="http://purl.org/dc/terms/" xmlns:xsi="http://www.w3.org/2001/XMLSchema-instance" xsi:type="dcterms:W3CDTF">2017-04-26T16:06:57Z</dcterms:modified>
</cp:coreProperties>
</file>